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e Receivables" sheetId="9" state="visible" r:id="rId9"/>
    <sheet xmlns:r="http://schemas.openxmlformats.org/officeDocument/2006/relationships" name="Property and Equipment" sheetId="10" state="visible" r:id="rId10"/>
    <sheet xmlns:r="http://schemas.openxmlformats.org/officeDocument/2006/relationships" name="Credit Facility"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Share-Based Payments"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Variable Interest Entity" sheetId="17" state="visible" r:id="rId17"/>
    <sheet xmlns:r="http://schemas.openxmlformats.org/officeDocument/2006/relationships" name="Subsequent Event" sheetId="18" state="visible" r:id="rId18"/>
    <sheet xmlns:r="http://schemas.openxmlformats.org/officeDocument/2006/relationships" name="Quarterly Results of Opera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e Receivables (Tables)" sheetId="22" state="visible" r:id="rId22"/>
    <sheet xmlns:r="http://schemas.openxmlformats.org/officeDocument/2006/relationships" name="Property and Equipment (Tables)" sheetId="23" state="visible" r:id="rId23"/>
    <sheet xmlns:r="http://schemas.openxmlformats.org/officeDocument/2006/relationships" name="Credit Facility (Tables)" sheetId="24" state="visible" r:id="rId24"/>
    <sheet xmlns:r="http://schemas.openxmlformats.org/officeDocument/2006/relationships" name="Fair Value Disclosures (Tables)" sheetId="25" state="visible" r:id="rId25"/>
    <sheet xmlns:r="http://schemas.openxmlformats.org/officeDocument/2006/relationships" name="Income Taxes (Tables)" sheetId="26" state="visible" r:id="rId26"/>
    <sheet xmlns:r="http://schemas.openxmlformats.org/officeDocument/2006/relationships" name="Share-Based Payments (Tables)" sheetId="27" state="visible" r:id="rId27"/>
    <sheet xmlns:r="http://schemas.openxmlformats.org/officeDocument/2006/relationships" name="Commitments and Contingencies (" sheetId="28" state="visible" r:id="rId28"/>
    <sheet xmlns:r="http://schemas.openxmlformats.org/officeDocument/2006/relationships" name="Variable Interest Entity (Table" sheetId="29" state="visible" r:id="rId29"/>
    <sheet xmlns:r="http://schemas.openxmlformats.org/officeDocument/2006/relationships" name="Quarterly Results of Operatio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Finance Receivables - Summary o" sheetId="38" state="visible" r:id="rId38"/>
    <sheet xmlns:r="http://schemas.openxmlformats.org/officeDocument/2006/relationships" name="Finance Receivables (Detail Tex" sheetId="39" state="visible" r:id="rId39"/>
    <sheet xmlns:r="http://schemas.openxmlformats.org/officeDocument/2006/relationships" name="Finance Receivables - Activity " sheetId="40" state="visible" r:id="rId40"/>
    <sheet xmlns:r="http://schemas.openxmlformats.org/officeDocument/2006/relationships" name="Finance Receivables (Detail T_2" sheetId="41" state="visible" r:id="rId41"/>
    <sheet xmlns:r="http://schemas.openxmlformats.org/officeDocument/2006/relationships" name="Finance Receivables - Assessmen" sheetId="42" state="visible" r:id="rId42"/>
    <sheet xmlns:r="http://schemas.openxmlformats.org/officeDocument/2006/relationships" name="Finance Receivables - Informati" sheetId="43" state="visible" r:id="rId43"/>
    <sheet xmlns:r="http://schemas.openxmlformats.org/officeDocument/2006/relationships" name="Property and Equipment - Summar" sheetId="44" state="visible" r:id="rId44"/>
    <sheet xmlns:r="http://schemas.openxmlformats.org/officeDocument/2006/relationships" name="Credit Facility (Detail Textual" sheetId="45" state="visible" r:id="rId45"/>
    <sheet xmlns:r="http://schemas.openxmlformats.org/officeDocument/2006/relationships" name="Credit Facility - Schedule of F" sheetId="46" state="visible" r:id="rId46"/>
    <sheet xmlns:r="http://schemas.openxmlformats.org/officeDocument/2006/relationships" name="Fair Value Disclosures (Detail " sheetId="47" state="visible" r:id="rId47"/>
    <sheet xmlns:r="http://schemas.openxmlformats.org/officeDocument/2006/relationships" name="Fair Value Disclosures - Summar" sheetId="48" state="visible" r:id="rId48"/>
    <sheet xmlns:r="http://schemas.openxmlformats.org/officeDocument/2006/relationships" name="Income Taxes (Detail Textuals)" sheetId="49" state="visible" r:id="rId49"/>
    <sheet xmlns:r="http://schemas.openxmlformats.org/officeDocument/2006/relationships" name="Income Taxes - Provision for in" sheetId="50" state="visible" r:id="rId50"/>
    <sheet xmlns:r="http://schemas.openxmlformats.org/officeDocument/2006/relationships" name="Income Taxes - Significant comp" sheetId="51" state="visible" r:id="rId51"/>
    <sheet xmlns:r="http://schemas.openxmlformats.org/officeDocument/2006/relationships" name="Income Taxes - Provision (benef" sheetId="52" state="visible" r:id="rId52"/>
    <sheet xmlns:r="http://schemas.openxmlformats.org/officeDocument/2006/relationships" name="Share-Based Payments (Detail Te" sheetId="53" state="visible" r:id="rId53"/>
    <sheet xmlns:r="http://schemas.openxmlformats.org/officeDocument/2006/relationships" name="Share-Based Payments - Summary " sheetId="54" state="visible" r:id="rId54"/>
    <sheet xmlns:r="http://schemas.openxmlformats.org/officeDocument/2006/relationships" name="Share-Based Payments (Detail _2" sheetId="55" state="visible" r:id="rId55"/>
    <sheet xmlns:r="http://schemas.openxmlformats.org/officeDocument/2006/relationships" name="Share-Based Payments - Summar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Variable Interest Entity (Detai" sheetId="59" state="visible" r:id="rId59"/>
    <sheet xmlns:r="http://schemas.openxmlformats.org/officeDocument/2006/relationships" name="Variable Interest Entity - Summ" sheetId="60" state="visible" r:id="rId60"/>
    <sheet xmlns:r="http://schemas.openxmlformats.org/officeDocument/2006/relationships" name="Subsequent Event (Detail Textua" sheetId="61" state="visible" r:id="rId61"/>
    <sheet xmlns:r="http://schemas.openxmlformats.org/officeDocument/2006/relationships" name="Quarterly Results of Operatio_3" sheetId="62" state="visible" r:id="rId62"/>
  </sheets>
  <definedNames/>
  <calcPr calcId="124519" fullCalcOnLoad="1"/>
</workbook>
</file>

<file path=xl/sharedStrings.xml><?xml version="1.0" encoding="utf-8"?>
<sst xmlns="http://schemas.openxmlformats.org/spreadsheetml/2006/main" uniqueCount="610">
  <si>
    <t>Document and Entity Information - USD ($) shares in Millions, $ in Millions</t>
  </si>
  <si>
    <t>12 Months Ended</t>
  </si>
  <si>
    <t>Mar. 31, 2019</t>
  </si>
  <si>
    <t>Sep. 30, 2019</t>
  </si>
  <si>
    <t>Jun. 21, 2019</t>
  </si>
  <si>
    <t>Document And Entity Information [Abstract]</t>
  </si>
  <si>
    <t>Entity Registrant Name</t>
  </si>
  <si>
    <t>NICHOLAS FINANCIAL INC</t>
  </si>
  <si>
    <t>Entity Central Index Key</t>
  </si>
  <si>
    <t>0001000045</t>
  </si>
  <si>
    <t>Trading Symbol</t>
  </si>
  <si>
    <t>NICK</t>
  </si>
  <si>
    <t>Entity Current Reporting Status</t>
  </si>
  <si>
    <t>Yes</t>
  </si>
  <si>
    <t>Entity Voluntary Filers</t>
  </si>
  <si>
    <t>No</t>
  </si>
  <si>
    <t>Current Fiscal Year End Date</t>
  </si>
  <si>
    <t>--03-31</t>
  </si>
  <si>
    <t>Entity Filer Category</t>
  </si>
  <si>
    <t>Non-accelerated Filer</t>
  </si>
  <si>
    <t>Entity Well-known Seasoned Issuer</t>
  </si>
  <si>
    <t>Entity Common Stock Shares Outstanding</t>
  </si>
  <si>
    <t>Entity Public Float</t>
  </si>
  <si>
    <t>Document Type</t>
  </si>
  <si>
    <t>10-K</t>
  </si>
  <si>
    <t>Document Period End Date</t>
  </si>
  <si>
    <t>Mar. 31,
		2019</t>
  </si>
  <si>
    <t>Amendment Flag</t>
  </si>
  <si>
    <t>false</t>
  </si>
  <si>
    <t>Document Fiscal Year Focus</t>
  </si>
  <si>
    <t>2018</t>
  </si>
  <si>
    <t>Document Fiscal Period Focus</t>
  </si>
  <si>
    <t>FY</t>
  </si>
  <si>
    <t>Entity Small Business</t>
  </si>
  <si>
    <t>true</t>
  </si>
  <si>
    <t>Entity Emerging Growth Company</t>
  </si>
  <si>
    <t>Entity Shell Company</t>
  </si>
  <si>
    <t>Entity Address, State or Province</t>
  </si>
  <si>
    <t>British Columbia</t>
  </si>
  <si>
    <t>Entity Address, Country</t>
  </si>
  <si>
    <t>Canada</t>
  </si>
  <si>
    <t>Consolidated Balance Sheets - USD ($) $ in Thousands</t>
  </si>
  <si>
    <t>Mar. 31, 2018</t>
  </si>
  <si>
    <t>Assets</t>
  </si>
  <si>
    <t>Cash</t>
  </si>
  <si>
    <t>Restricted cash</t>
  </si>
  <si>
    <t>Finance receivables, net</t>
  </si>
  <si>
    <t>Assets held for resale</t>
  </si>
  <si>
    <t>Prepaid expenses and other assets</t>
  </si>
  <si>
    <t>Income taxes receivable</t>
  </si>
  <si>
    <t>Property and equipment, net</t>
  </si>
  <si>
    <t>Deferred income taxes</t>
  </si>
  <si>
    <t>Total assets</t>
  </si>
  <si>
    <t>Liabilities and shareholders’ equity</t>
  </si>
  <si>
    <t>Credit facility</t>
  </si>
  <si>
    <t>Unamortized debt issuance costs</t>
  </si>
  <si>
    <t>Net long-term debt</t>
  </si>
  <si>
    <t>Drafts payable</t>
  </si>
  <si>
    <t>Accounts payable and accrued expenses</t>
  </si>
  <si>
    <t>Total liabilities</t>
  </si>
  <si>
    <t>Shareholders’ equity:</t>
  </si>
  <si>
    <t>Common stock, no par: 50,000 shares authorized; 12,624 and 12,609 shares issued respectively; 7,910 and 7,895 shares outstanding, respectively</t>
  </si>
  <si>
    <t>Treasury stock: 4,714 common shares, at cost</t>
  </si>
  <si>
    <t>Retained earnings</t>
  </si>
  <si>
    <t>Total shareholders’ equity</t>
  </si>
  <si>
    <t>Total liabilities and shareholders’ equity</t>
  </si>
  <si>
    <t>Variable Interest Ent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Loss) - USD ($) $ in Thousands</t>
  </si>
  <si>
    <t>Income Statement [Abstract]</t>
  </si>
  <si>
    <t>Interest and fee income on finance receivables</t>
  </si>
  <si>
    <t>Expenses:</t>
  </si>
  <si>
    <t>Marketing</t>
  </si>
  <si>
    <t>Salaries and employee benefits</t>
  </si>
  <si>
    <t>Administrative</t>
  </si>
  <si>
    <t>Provision for credit losses</t>
  </si>
  <si>
    <t>Depreciation</t>
  </si>
  <si>
    <t>Interest expense</t>
  </si>
  <si>
    <t>Change in fair value of interest rate swap agreements</t>
  </si>
  <si>
    <t>Total operating expenses</t>
  </si>
  <si>
    <t>Operating income (loss) before income taxes</t>
  </si>
  <si>
    <t>Income tax expense (benefit)</t>
  </si>
  <si>
    <t>Net income (loss)</t>
  </si>
  <si>
    <t>Loss per share:</t>
  </si>
  <si>
    <t>Basic (in dollars per share)</t>
  </si>
  <si>
    <t>Diluted (in dollars per share)</t>
  </si>
  <si>
    <t>Consolidated Statements of Shareholders' Equity - USD ($) shares in Thousands, $ in Thousands</t>
  </si>
  <si>
    <t>Total</t>
  </si>
  <si>
    <t>Common Stock</t>
  </si>
  <si>
    <t>Treasury Stock</t>
  </si>
  <si>
    <t>Retained Earnings</t>
  </si>
  <si>
    <t>Balance at Mar. 31, 2017</t>
  </si>
  <si>
    <t>Balance (in shares) at Mar. 31, 2017</t>
  </si>
  <si>
    <t>Increase (Decrease) in Stockholders' Equity [Roll Forward]</t>
  </si>
  <si>
    <t>Net loss</t>
  </si>
  <si>
    <t>Issuance of common stock under stock options</t>
  </si>
  <si>
    <t>Issuance of common stock under stock options (in shares)</t>
  </si>
  <si>
    <t>Forfeitures of restricted share awards</t>
  </si>
  <si>
    <t>Share-based compensation</t>
  </si>
  <si>
    <t>Balance at Mar. 31, 2018</t>
  </si>
  <si>
    <t>Balance (in shares) at Mar. 31, 2018</t>
  </si>
  <si>
    <t>Grants of restricted share awards, net of forfeitures</t>
  </si>
  <si>
    <t>Balance at Mar. 31, 2019</t>
  </si>
  <si>
    <t>Balance (in shares) at Mar. 31, 2019</t>
  </si>
  <si>
    <t>Consolidated Statements of Cash Flows - USD ($) $ in Thousands</t>
  </si>
  <si>
    <t>Cash flows from operating activities:</t>
  </si>
  <si>
    <t>Adjustments to reconcile net loss to net cash provided by operating activities:</t>
  </si>
  <si>
    <t>Gain on sale of property and equipment</t>
  </si>
  <si>
    <t>Amortization of dealer discounts</t>
  </si>
  <si>
    <t>Amortization of commission for products</t>
  </si>
  <si>
    <t>Changes in operating assets and liabilities:</t>
  </si>
  <si>
    <t>Accrued interest receivable</t>
  </si>
  <si>
    <t>Decrease in assets held for resale</t>
  </si>
  <si>
    <t>Income taxes receivable/payable</t>
  </si>
  <si>
    <t>Net cash provided by operating activities</t>
  </si>
  <si>
    <t>Cash flows from investing activities:</t>
  </si>
  <si>
    <t>Purchase and origination of finance contracts</t>
  </si>
  <si>
    <t>Principal payments received including recoveries</t>
  </si>
  <si>
    <t>Purchase of property and equipment</t>
  </si>
  <si>
    <t>Proceeds from sale of property and equipment</t>
  </si>
  <si>
    <t>Net cash provided by investing activities</t>
  </si>
  <si>
    <t>Cash flows from financing activities:</t>
  </si>
  <si>
    <t>Net repayments on line of credit</t>
  </si>
  <si>
    <t>Net proceeds from new credit facility</t>
  </si>
  <si>
    <t>Decrease in drafts payable</t>
  </si>
  <si>
    <t>Payment of debt origination costs</t>
  </si>
  <si>
    <t>Proceeds from exercise of share awards</t>
  </si>
  <si>
    <t>Net cash used in financing activities</t>
  </si>
  <si>
    <t>Net increase (decrease) in cash</t>
  </si>
  <si>
    <t>Cash and restricted cash, beginning of year</t>
  </si>
  <si>
    <t>Cash and restricted cash, end of year</t>
  </si>
  <si>
    <t>Organization and Basis of Presentation</t>
  </si>
  <si>
    <t>Organization Consolidation And Presentation Of Financial Statements [Abstract]</t>
  </si>
  <si>
    <t xml:space="preserve">1. Organization and Basis of Presentation Nicholas Financial, Inc. (“Nicholas Financial – Canada”) is a Canadian holding company incorporated under the laws of British Columbia with two wholly owned United States subsidiaries, Nicholas Data Services, Inc. (“NDS”) and Nicholas Financial, Inc. (“NFI”). NDS historically was engaged in supporting and updating industry-specific computer application software for small businesses located primarily in the Southeastern United States. NDS has ceased its operations; however, it continues as the interim holding company for Nicholas Financial. NFI is a specialized consumer finance company engaged primarily in acquiring and servicing automobile finance installment contracts (“Contracts”) for purchases of used and new automobiles and light trucks. To a lesser extent, NFI also offers direct consumer loans (“Direct Loans”) and sells consumer-finance related products. In addition, NF Funding I, LLC (“NF Funding I”), is a newly formed, wholly-owned, special purpose financing subsidiary of NFI. All three companies are based in Florida, U.S.A. The accompanying consolidated financial statements are stated in U.S. dollars and are presented in accordance with accounting principles generally accepted in the United States of America (“U.S. GAAP”). The Company has one reportable segment, which is the consumer finance company. </t>
  </si>
  <si>
    <t>Summary of Significant Accounting Policies</t>
  </si>
  <si>
    <t>Accounting Policies [Abstract]</t>
  </si>
  <si>
    <t xml:space="preserve">2. Summary of Significant Accounting Policies Consolidation The consolidated financial statements include the accounts of Nicholas Financial – Canada and its wholly owned subsidiaries, NDS, NFI, and NF Funding I, collectively referred to as the “Company”. All intercompany transactions and balance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Restricted Cash Restricted cash includes cash and cash equivalents for which the Company’s ability to withdraw funds is contractually limited. The Company’s restricted cash consist of cash restricted for debt serving of the Company’s variable interest entity. Finance Receivables Finance receivables are recorded at cost, net of unearned dealer discounts, unearned insurance and commissions (see “Revenue Recognition”), and the allowance for credit losses (See Note 3). Beginning in the fiscal year ended March 31, 2019, the Company ceased capitalizing compensation to the dealers. This change resulted in an increase in marketing expenses of approximately $1.0 million for the fiscal year ended March 31, 2019. Allowance for Credit Losses During the first quarter of the fiscal year ended March 31, 2019, the Company began using the trailing six-month net charge-off percentage, annualized, applied to ending finance receivables to calculate the allowance for credit losses. Management believes a trailing six-month net charge-off percentage will more quickly reflect changes in the portfolio. Using the prior method (discussed below), the allowance and provision expense for the first quarter of fiscal 2019 would have been approximately $151,000 lower. In addition, the Company takes into consideration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Prior to the first quarter of fiscal 2019, the Company calculated the allowance for credit losses by reference to static pools, with each pool consisting of Contracts purchased during a three-month period for a given branch location, as management considered the Contracts in those pools to have similar risk characteristics. The Company analyzed each consolidated static pool at specific points in time to estimate losses that were likely to be incurred as of the reporting date. The Company maintained historical write-off information for over 10 years with respect to every consolidated static pool and segregated each static pool by liquidation, thereby creating snapshots or buckets of each pool’s historical write-off-to liquidation ratio at five different points in each pool’s liquidation cycle. These snapshots were then used to assist in determining the allowance for credit losses. The five snapshots were tracked at liquidation levels of 20%, 40%, 60%, 80%, and 100%. Assets Held for Resale Assets held for resale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 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Software
7 years
Leasehold improvements
Lesser of lease term or useful life (generally 6 - 7 years) Drafts Payable Drafts payable represent checks disbursed for loan purchases which have not yet been funded. Amounts generally clear within two business days of period end and then increase the Credit Facility or reduce cas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recognized tax positions as of March 31, 2019 or 2018. The Company files income tax returns in the U.S. federal jurisdiction and various state jurisdictions. With few exceptions the Company is no longer subject to U.S. federal and state tax examinations for fiscal years prior to 2015. The effect on deferred taxes of a change in tax rates is recognized in income tax expense in the period that includes the enactment date. See Note 7 for details regarding the impact of TCJA enacted by the U.S. government on December 22, 2017.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As of February 2019, Chapter 13 bankruptcy accounts are charged-off at the time the accounts enters bankruptcy status. Prior to February 2019, Chapter 13 bankruptcy accounts were accounted for under the cost-recovery method. Interest income on Chapter 13 bankruptcy accounts did not resume until all principal amounts were recovered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19 and 2018, was 8.2% and 7.4%,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Loss Per Share The Company has granted stock compensation awards with nonforfeitable dividend rights which are considered participating securities. Earnings (los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Ordinarily, diluted loss per share includes the dilutive effect of additional potential common shares from stock compensation awards. However, in the years where the Company experiences a net loss, which existed for the years ended March 31, 2019 and 2018, respectively, net loss is not allocated to participating securities as their effect is antidilutive. Loss per share has been computed based on the following weighted average number of common shares outstanding:
Fiscal Year ended March 31, (In thousands, except earnings per share numbers)
2019
2018
Numerator:
Net loss per consolidated statements of loss
$
(3,648
)
$
(1,098
)
Less: Allocation of loss to participating securities
—
—
Net loss allocated to common stock
$
(3,648
)
$
(1,098
)
Basic loss per share computation:
Net loss allocated to common stock
$
(3,648
)
$
(1,098
)
Weighted average common shares outstanding, including shares considered participating securities
7,861
7,819
Less: Weighted average participating securities outstanding
—
—
Weighted average shares of common stock
7,861
7,819
Basic loss per share
$
(0.46
)
$
(0.14
)
Diluted loss per share computation:
Loss allocated to common stock
$
(3,648
)
$
(1,098
)
Undistributed earnings re-allocated to participating securities
—
—
Numerator for diluted loss per share
$
(3,648
)
$
(1,098
)
Weighted average common shares outstanding for basic loss per share
7,861
7,819
Incremental shares from stock options
—
—
Weighted average shares and dilutive potential common shares
7,861
7,819
Diluted loss per share
$
(0.46
)
$
(0.14
) Diluted loss per share does not include the effect of certain stock options as their impact would be anti-dilutive. Approximately 68,600 and 124,000 stock options were not included in the computation of diluted loss per share for the years ended March 31, 2019 and 2018 respectively, because their effect would have been anti-dilutive. Share-Based Payments The grant date fair value of share awards is recognized in earnings over the requisite service period (presumptively, the vesting period), net of estimated forfeitures.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6). Financial Instruments and Concentrations The Company’s financial instruments consist of cash, finance receivables (accrued interest receivable is a part of finance receivables), and a Credit Facility. Financial instruments that are exposed to concentrations of credit risk are primarily finance receivables and cash. As of March 31, 2019, the Company operated in 15 states through 53 branch locations. Of the finance receivables total as of March 31, 2019, Florida represented 28%, Ohio represented 14%, Georgia represented 10%, North Carolina represented 8%, and Indiana represented 5%. Of the remaining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ed the servicing of the portfolio and receives a monthly fee of 2.5% (annualized) based on the outstanding balance of the financed receivables, and the Company currently holds all of the residual equity. In addition, the Company, rather than the VIE, will retain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d the VIE’s when the Company determines that it is the primary beneficiary, the Company has the power to direct the activities that most significantly impact the performance of the VIE and it has the obligation to absorb losses and has the right to receive residual returns is significant. Statements of Cash Flows Cash paid for income taxes for the years ended March 31, 2019 and 2018 was approximately $44 thousand and $2.8 million respectively. Cash paid for interest, including debt origination costs for the years ended March 31, 2019 and 2018 was approximately $11.6 and $10.1 million, respectively. Reclassifications Certain prior-period amounts have been reclassified to conform to the current presentation. Such reclassifications had no impact on previously reported net loss or shareholders’ equity. Recently Adopted Accounting Pronouncements In May 2014, the FASB issued ASU No. 2014-09, “Revenue from Contracts with Customers (Topic 606)”. The ASU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On July 9, 2015, the FASB approved the deferral of the effective date of ASU 2014-09 by one year. As a result, ASU 2014-09 is effective for annual reporting periods beginning after December 15, 2017, including interim periods within that reporting period. On April 1, 2018, the Company adopted the new guidance utilizing the modified retrospective transition method. The adoption of this guidance did not have a material impact on the Company’s consolidated financial statements. In May 2017, the FASB issued ASU 2017-09, Compensation – Stock Compensation (Topic 718). The guidance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April 1, 2018, and it believes the adoption of this guidance did not have a material impact on its Consolidated Financial Statements and related disclosures. In January 2017, the FASB issued ASU 2017-01, Business Combinations (Topic 805). The guidance clarifies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adopted the guidance on April 1, 2018 and the adoption of this guidance did not have a material impact on its Consolidated Financial Statements. In August 2016, the FASB issued the Accounting Standards Update (“ASU”) 2016-15 Statement of Cash Flows (Topic 230): Classification of Certain Cash Receipts and Cash Payment. The new guidance focuses on making the Statement of Cash Flows more uniform for companies. The amendments in this Update are effective for public business entities for fiscal years beginning after December 15, 2017, and interim periods within those fiscal years. The Company adopted the guidance on April 1, 2018 and did not have a material impact on its Consolidated Financial Statements. Recent Accounting Pronouncements In February 2018, the FASB issued Accounting Standards Update (ASU) No.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The ASU No. 2018-02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The ASU No.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adoption of this guidance will not impact the Company’s Consolidated Financial Statements or disclosures. In August 2017, the Financial Accounting Standards Board (“FASB”) issued ASU 2017-12 Derivatives and Hedging (Topic 815). The guidance is intended to better align an entity’s risk management activities and financial reporting for hedging relationships. This guidance is effective for fiscal years beginning after December 15, 2018 and for interim periods within those fiscal years, with early adoption permitted. The Company is currently evaluating impact of the adoption of this guidance on its Consolidated Financial Statements and related disclosure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February 2016, the FASB issued ASU No. 2016-02, “Leases”,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will remain largely unchanged from current U.S. GAAP. ASU 2016-02 is effective for annual periods beginning after December 15, 2018, including interim periods within those fiscal years. Early application is permitted. Upon adoption, the Company will add the impact of the full operating lease terms, using the present value of future minimum lease payments to the balance sheet. The Company will continue to evaluate the impact of the adoption of this ASU on the Consolidated Financial Statements The Company does not believe there are any other recently issued accounting standards that have not yet been adopted that will have a material impact on the Company’s consolidated financial statements. </t>
  </si>
  <si>
    <t>Finance Receivables</t>
  </si>
  <si>
    <t>Receivables [Abstract]</t>
  </si>
  <si>
    <t xml:space="preserve">3. Finance Receivables Finance receivables consist of Contracts and Direct Loans, each of which comprise a portfolio segment. Each portfolio segment consists of smaller balance homogeneous loans which are collectively evaluated for impairment. The Company purchases individual Contracts from used and new automobile dealers in its markets. There is no relationship between the Company and the dealer with respect to a given Contract once the assignment of that Contract is complete. The dealer has no vested interest in the performance of any Contract the Company purchases. Beginning February 2019, the Company charges-off receivables when an individual account becomes 121 days contractually delinquent or is in Chapter 13 bankruptcy. In the event of repossession, the charge-off will occur in the month in which the vehicle was repossessed. Prior to February 2019, an individual account was charged-off at 181 days contractually delinquent. Contracts and Direct Loans included in finance receivables are detailed as follows as of fiscal years ended March 31:
(In thousands)
2019
2018
Finance receivables
$
228,994
$
301,065
Accrued interest receivable
2,889
2,732
Unearned dealer discounts
(10,083
)
(13,655
)
Unearned insurance and fee commissions
(2,826
)
(3,303
)
Finance receivables, net of unearned
218,974
286,839
Allowance for credit losses
(16,932
)
(20,266
)
Finance receivables, net
$
202,042
$
266,573
Contracts The Company purchases Contracts from automobile dealers at a negotiated price that is less than the original principal amount being financed by the purchaser of the automobile. The Contracts are predominantly for used vehicles. As of March 31, 2019, the average model year of vehicles collateralizing the portfolio was a 2010 vehicle. The terms of the Contracts range from 12 to 60 months and bear an average contractual interest rate of 22.7% and 22.6% as of March 31, 2019 and 2018, respectively. Direct Loans Direct Loans are typically for amounts ranging from $1,000 to $15,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Contracts due to the customer’s historical payment history with the Company; however, the underlying collateral is less valuable. In deciding whether or not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As of March 31, 2019, loans made by the Company pursuant to its Direct Loan program constituted approximately 3% of the aggregate principal amount of the Company’s loan portfolio. The terms of the Direct Loans range from 12 to72 months and bear an average contractual interest rate of 26.0% and 26.1% as of March 31, 2019 and 2018, respectively. Allowance for Credit Losses During the first quarter of the fiscal year ended March 31, 2019, the Company began using the trailing six-month charge-offs, annualized, to calculate the allowance for credit losses. This change was made to reflect changes in the Company’s lending policies and underwriting standards, which were a result of the Company changing its business strategies. The Company changed its focus to financing primary transportation to and from work for the subprime borrower. In addition, the Company takes into consideration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Prior to June 30, 2018, the Company calculated the allowance for credit losses by reference to static pools, which each pool consisted of Contracts purchased during a three-month period for each branch location as management considers these pools to have similar risk characteristics and were considered smaller-balance homogenous loans. The Company analyzed each consolidated static pool at specific points in time to estimate losses that were probable of being incurred as of the reporting date. The Company maintained historical write-off information for over 10 years with respect to every consolidated static pool and segregated such static pool by liquidation, thereby creating snapshots or buckets of each pool’s historical write-off-to liquidation ratio at five different points in each vintage pool’s liquidation cycle. These snapshots were then used to assist in determining the allowance for credit losses. The five snapshots were tracked at liquidation levels of 20%, 40%, 60%, 80%, and 100%. The following presents the activity in our allowance for credit losses:
For the year ended March 31, 2019
(In thousands)
Indirect
Direct
Total
Balance at beginning of year
$
19,433
$
833
$
20,266
Provision for credit losses
32,715
121
32,836
Charge-offs
(37,514
)
(638
)
(38,152
)
Recoveries
1,941
41
1,982
Balance at end of year
$
16,575
$
357
$
16,932
For the year ended March 31, 2018
(In thousands)
Indirect
Direct
Total
Balance at beginning of year
$
16,885
$
773
$
17,658
Provision for credit losses
36,890
560
37,450
Charge-offs
(36,183
)
(536
)
(36,719
)
Recoveries
1,841
36
1,877
Balance at end of year
$
19,433
$
833
$
20,266
A performing account is defined as an account that is less than 61 days past due. The Company defines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forgiveness of principal or of accrued interest. Accordingly, the Company considers such extensions to be insignificant delays in payments rather than troubled debt restructurings. A non-performing account is defined as an account that is contractually delinquent for 61 days or more or is a Chapter 13 bankruptcy account, and the accrual of interest income is suspended. As of February 2019, the Company changed the charge-off policy from 181 days contractually delinquent to 121 days contractually delinquent. This change aligned the Company’s charge-off policy with practices within the subprime auto financing segment. See “ Item 7 – Management’s Discussion and Analysis of Financial Condition and Results of Operations In the event an account is dismissed from bankruptcy, the Company will decide, based on several factors, to begin repossession proceedings or to allow the customer to begin making regularly scheduled payments. The following table is an assessment of the credit quality by creditworthiness as of March 31:
(In thousands)
2019
2018
Contracts
Direct Loans
Total
Contracts
Direct Loans
Total
Performing accounts
$
213,542
$
7,889
$
221,431
$
279,688
$
7,528
$
287,216
Non-performing accounts
7,453
110
7,563
9,503
217
9,720
Total
220,995
7,999
228,994
289,191
7,745
296,936
Chapter 13 bankruptcy
—
—
—
4,073
56
4,129
Finance receivables
$
220,995
$
7,999
$
228,994
$
293,264
$
7,801
$
301,065
The following tables present certain information regarding the delinquency rates experienced by the Company with respect to Contracts and Direct Loans, excluding any Chapter 13 bankruptcy accounts:
(In thousands)
Contracts
Balance Outstanding
30 – 59 days
60 –89 days
90-119 days
120+ days
Total
March 31, 2019
$
220,995
$
14,897
$
5,155
$
2,288
$
10
$
22,350
6.74
%
2.33
%
1.04
%
0.00
%
10.11
%
March 31, 2018
$
289,191
$
15,828
$
5,711
$
2,124
$
1,668
$
25,331
5.47
%
1.97
%
0.73
%
0.58
%
8.76
%
Direct Loans
Balance Outstanding
30 – 59 days
60 –89 days
90-119 days
120+ days
Total
March 31, 2019
$
7,999
$
197
$
79
$
31
—
$
307
2.46
%
0.99
%
0.39
%
0.00
%
3.84
%
March 31, 2018
$
7,745
$
189
$
77
$
62
$
78
$
406
2.44
%
0.99
%
0.80
%
1.01
%
5.24
% </t>
  </si>
  <si>
    <t>Property and Equipment</t>
  </si>
  <si>
    <t>Property Plant And Equipment [Abstract]</t>
  </si>
  <si>
    <t>4. Property and Equipment Property and equipment as of March 31, 2019 and 2018 is summarized as follows:
(In thousands)
Cost
Accumulated Depreciation
Net Book Value
2019
Automobiles
$
488
$
415
$
73
Software
127
3
124
Equipment
1,535
1,263
272
Furniture and fixtures
535
465
70
Leasehold improvements
1,187
1,070
117
$
3,872
$
3,216
$
656
2018
Automobiles
$
646
$
468
$
178
Equipment
1,496
1,071
425
Furniture and fixtures
546
457
89
Leasehold improvements
1,207
1,056
151
$
3,895
$
3,052
$
843</t>
  </si>
  <si>
    <t>Credit Facility</t>
  </si>
  <si>
    <t>Line Of Credit Facility [Abstract]</t>
  </si>
  <si>
    <t>5. Credit Facility Senior Secured Credit Facility On March 29, 2019, NF Funding I, a newly-formed, wholly-owned, special purpose financing subsidiary of NFI entered into a senior secured credit facility (the “Credit Facility”) pursuant to a credit agreement with Ares Agent Services, L.P., as administrative agent and collateral agent, and the lenders that are party thereto (the “Credit Agreement”). The Company’s prior credit facility was paid off in connection with this Credit Facility. Pursuant to the Credit Agreement, the lenders have agreed to extend to the NF Funding I a line of credit of up to $175,000,000, which will be used to purchase motor vehicle retail installment sale contracts from NFI on a revolving basis pursuant to a related receivables purchase agreement between NF Funding I and NFI (the “Receivables Purchase Agreement”). Under the terms of the Receivables Purchase Agreement, NFI will sell to NF Funding I the receivables under the installment sale contracts. NFI will continue to service the motor vehicle retail installment sale contracts transferred to NF Funding I pursuant to a related servicing agreement (the “Servicing Agreement”). The availability of funds under the Credit Facility is generally limited to 82.5% of the value of non-delinquent receivables, and outstanding advances under the Credit Facility will accrue interest at a rate of LIBOR plus 3.75%. The commitment period for advances under the Credit Facility is three years. At the end of the commitment period, the outstanding balance would be paid off over a four-year amortization period. In connection with the Credit Facility, NFI has guaranteed the NF Funding I ’s obligations under the Credit Agreement up to 10% of the highest aggregate principal amount outstanding under the Credit Agreement at any time pursuant to the Limited Guaranty. The Company is also obligated to cover any losses of the lender parties resulting from certain “bad acts” of the Company or its subsidiaries, such as fraud, misappropriation of funds or unpermitted disposition of the assets. Pursuant to a related security agreement (the “Security Agreement”), NF Funding I granted a security interest in substantially all of its assets as collateral for its obligations under the Credit Facility. In addition, NFI pledged the equity interests of NF Funding I as additional collateral. The Credit Agreement and the other loan documents contain customary events of default and negative covenants, including but not limited to those governing indebtedness, liens, fundamental changes, investments, and sales of receivables. If an event of default occurs, the lenders could increase borrowing costs, restrict the NF Funding I ’s ability to obtain additional advances under the Credit Facility, accelerate all amounts outstanding under the Credit Facility, enforce their interest against collateral pledged under the Credit Facility or enforce their rights under the Company’s guarantees. Once sold to the NF Funding I , the assets described above will be separate and distinct from the Company’s own assets and will not be available to its creditors should the Company become insolvent, although they will be presented on a consolidated basis on the Company’s balance sheet. Future maturities of debt as of March 31, 2019 are as follows:
(in thousands)
Year Ended March 31,
2020
$
—
2021
—
2022
—
2023
36,250
2024
36,250
Thereafter
72,500
$
145,000
Line of Credit Prior to March 29, 2019, the Company utilized a line of credit facility (the “Line of Credit”) ranging from $140 million to $225 million during fiscal years 2019 and 2018. On March 29, 2019 the Company paid-off in full the Line of Credit in connection with the new Credit Facility. Pledged as collateral for this Line of Credit were all the assets of the Company. The credit agreement required compliance with certain financial ratios and covenants and satisfaction of specified financial tests, including maintenance of asset quality and performance tests. The Company’s operating results over the past two years provide indicators that the Company may not be able to continue to comply with certain of the required financial ratios, covenants and financial tests prior to the maturity date of the Line of Credit in the absence of an amendment to the corresponding credit agreement or waiver. On November 2, 2018, the Company entered into a Waiver and Amendment No. 9 (“Amendment No. 9”) to the Second Amended and Restated Loan and Security Agreement governing the Line of Credit. Among other things, Amendment No. 9 waived compliance with the minimum interest coverage ratio and minimum loss reserve requirements for the measurement period ending August 31, 2018. On February 12, 2019, the Company entered into a Waiver and Amendment No. 10 (Amendment No. 10) to the Second Amended and Restated Loan and Security Agreement. Among other things, Amendment No. 10:
•
waived compliance with the minimum interest coverage ratio for the measurement period ended November 30, 2018; and
•
modifies the minimum interest coverage ratio to 0.44 to 1.0 for the measurement period ended on December 31, 2018, 0.20 to 1.0 for the measurement period ending January 31, 2019, and 1.0 to 1.0 for the measurement period ending February 28, 2019 and thereafter; and
•
reduced the Line of Credit to $140 million. On March 30, 2018, a one-year renewal was executed extending the maturity date to March 30, 2019 and reducing the line of credit facility to $200 million. The pricing of the Line of Credit remained at 400 basis points above 30-day LIBOR, with a 1% floor on LIBOR and the beneficial ownership limit remained at 30%. On November 8, 2017, the Company executed amendment 7 to this existing Line of Credit which extended the maturity date to March 31, 2018 and increased the pricing of the Line of Credit to 400 basis points above 30-day LIBOR, while maintaining the 1% floor on LIBOR. The amendment also increased the beneficial ownership limit from 20% to 30% and revised the calculation of availability and the minimum interest coverage ratio. The threshold for the minimum interest coverage ratio was lowered for the period ending December 31, 2017.</t>
  </si>
  <si>
    <t>Fair Value Disclosures</t>
  </si>
  <si>
    <t>Fair Value Disclosures [Abstract]</t>
  </si>
  <si>
    <t xml:space="preserve">6. Fair Value Disclosures Financial Instruments Not Measured at Fair Value The Company’s financial instruments consist of cash and restricted cash, finance receivables, repossessed assets, and the Credit Facility. For the cash and the credit facility, the carrying value approximates fair value. Finance receivables, net, approximates fair value based on the price paid to acquire Contracts. The price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the projected cash value upon liquidation plus insurance claims outstanding, if any. Based on current market conditions, any new or renewed credit facility would contain pricing that approximates the Company’s current Credit Facility. Based on these market conditions, the fair value of the Credit Facility as of March 31, 2019 was estimated to be equal to the book value. The interest rate for the Credit Facility is a variable rate based on LIBOR pricing options.
Fair Value Measurement Using (In thousands)
Fair
Carrying
Description
Level 1
Level 2
Level 3
Value
Value
Cash and restricted cash:
March 31, 2019
$
37,642
$
—
$
—
$
37,642
$
37,642
March 31, 2018
$
2,626
$
—
$
—
$
2,626
$
2,626
Finance receivables:
March 31, 2019
$
—
$
—
$
202,042
$
202,042
$
202,042
March 31, 2018
$
—
$
—
$
267,101
$
267,101
$
266,573
Repossessed assets:
March 31, 2019
$
—
$
—
$
1,924
$
1,924
$
1,924
March 31, 2018
$
—
$
—
$
2,117
$
2,117
$
2,117
Credit facility:
March 31, 2019
$
—
$
145,000
$
—
$
145,000
$
145,000
March 31, 2018
$
—
$
165,750
$
—
$
165,750
$
165,750
Assets and Liabilities Recorded at Fair Value on a Nonrecurring Basis The Company may be required, from time to time, to measure certain assets and liabilities at fair value on a nonrecurring basis. At each reporting period, all assets and liabilities for which the fair value measurement is based on significant unobservable inputs are classified as a Level 3. </t>
  </si>
  <si>
    <t>Income Taxes</t>
  </si>
  <si>
    <t>Income Tax Disclosure [Abstract]</t>
  </si>
  <si>
    <t xml:space="preserve">7. Income Taxes The U.S. Tax Cuts and Jobs Act (“TCJA") was enacted on December 22, 2017 and introduces significant changes to U.S. income tax law. TCJA includes a broad range of tax reform including changes to tax rates and deductions that were effective January 1, 2018. The decrease in the enacted corporate tax rate to be applied when the temporary differences are realized or settled ultimately resulted in a one-time revaluation of the net deferred tax asset of $3.1 million with a corresponding charge to income tax expense. The effects of increased income tax expense to a level that reduced net income to a net loss for the twelve months ended March 31, 2018. The provision for income taxes (income tax benefits) consists of the following for the years ended March 31:
(In thousands)
2019
2018
Current:
Federal
$
(39
)
$
1,705
State
(66
)
340
Total current
(105
)
2,045
Deferred:
Federal
(844
)
1,847
State
9
369
Total deferred
(835
)
2,216
Income tax expense (benefit)
$
(940
)
$
4,261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Deferred Tax Assets
2019
2018
Allowance for credit losses not currently deductible for tax purposes
$
4,431
$
5,811
Share-based compensation
276
266
Federal and state net operating loss carryforwards
2,293
—
Other items
201
212
Total deferred tax assets
7,201
6,289
Deferred tax liabilities
Other items
77
—
Total deferred tax liabilities
77
—
Deferred income taxes
$
7,124
$
6,289
The provision (benefit) for income taxes reflects an effective U.S tax rate, which differs from the corporate tax rate for the following reasons:
(In thousands)
2019
2018
Provision (benefit) for income taxes at Federal statutory rate
$
(845
)
$
976
Increase (decrease) resulting from:
State income taxes, net of Federal benefit
(206
)
491
Tax Reform – Rate Change
160
3,127
Other
(49
)
(333
)
Income tax expense (benefit)
$
(940
)
$
4,261
The Company’s effective tax rate decreased to 20.5% in fiscal 2019 from 134.7% in fiscal 2018, resulting from TCJA. Management assesses the available positive and negative evidence to estimate whether sufficient future taxable income will be generated to permit use of the existing deferred tax assets. A significant piece of objective positive evidence evaluated was the cumulative pre-tax over the three-year period ended March 31, 2019. On the basis of this evaluation, as of March 31, 2019, a valuation allowance was not required. The amount of the deferred tax asset considered realizable, however, could be adjusted if estimates of future taxable income are reduced. The Company has U.S. federal, state, and municipal income tax net operating loss carryforwards of $1.9 million and $0.4 million. The Company considers the earnings of the Company’s U.S. subsidiaries to be indefinitely invested outside Canada on the basis of estimates that future domestic cash generation will be sufficient to meet future domestic cash needs and the Company’s specific plans for reinvestment of those subsidiary earnings. The Company has not recorded a deferred tax liability related to the Canadian income taxes and U.S. withholding taxes on approximately $3.6 million of undistributed earnings of the U.S. subsidiaries indefinitely invested outside Canada. If the Company decided to repatriate the U.S. earnings, it would need to adjust its income tax provision in the period the Company determined that the earnings will no longer be indefinitely invested outside of Canada. </t>
  </si>
  <si>
    <t>Share-Based Payments</t>
  </si>
  <si>
    <t>Disclosure Of Compensation Related Costs Sharebased Payments [Abstract]</t>
  </si>
  <si>
    <t xml:space="preserve">8. Share-Based Payments The Company has share awards outstanding under two share-based compensation plans (the “Equity Plans”). The Company believes that such awards generally align the interests of its employees with those of its shareholders. Under the shareholder-approved 2006 Equity Incentive Plan (the “2006 Plan”) the Board of Directors was authorized to grant option awards for up to approximately 1.1 million common shares. On August 13, 2015, the Company’s shareholders approved the Nicholas Financial, Inc. Omnibus Incentive Plan (the “2015 Plan”) for employees and non-employee directors. Under the 2015 Plan, the Board of Directors is authorized to grant total share awards for up to 750,000 common shares. Awards under the 2006 Plan will continue to be governed by the terms of that plan. The 2015 Plan replaced the 2006 Plan; accordingly, no additional option awards may be granted under the 2006 Plan. In addition to option awards, the 2015 Plan provides for restricted stock, restricted stock units, performance shares, performance units, and other equity-based compensation. Option awards previously granted to employees and directors under the 2006 Plan generally vest ratably based on service over a five- and three-year period, respectively, and generally have a contractual term of ten years. Vesting and contractual terms for option awards under the 2015 Plan are essentially the same as those of the 2006 Plan. Restricted stock awards generally cliff vest over a three-year period based on service conditions. Vesting of performance units generally does not commence until the attainment of Company-wide performance goals including annual revenue growth and operating income targets. There are no post-vesting restrictions for share awards. The Company funds share awards from authorized but unissued shares and does not purchase shares to fulfill its obligations under the Equity Plans. Cash dividends, if any, are not paid on unvested performance units or unexercised options but are paid on unvested restricted stock awards. The Company did not grant any options during the years ended March 31, 2019 or 2018. A summary of option activity under the Equity Plans as of March 31, 2019, and changes during the year are presented below.
(Shares and Aggregate Intrinsic Value in thousands)
Options
Shares
Weighted Average Exercise Price
Weighted Average Remaining Contractual Term
Aggregate Intrinsic Value
Outstanding at March 31, 2018
151
$
11.25
Granted
—
—
Exercised
(12
)
1.33
Forfeited
(67
)
12.78
Outstanding at March 31, 2019
72
$
10.71
4.10
$
51
Exercisable at March 31, 2019
67
$
10.64
3.96
$
51
The total intrinsic value of options exercised during the years ended March 31, 2019 and 2018 was approximately $98,000 and $343,000, respectively. During the fiscal year ended March 31, 2019, approximately 12,000 options were exercised at exercise prices ranging from $0.77 to $4.18 per share. During the same period, approximately 67,000 options were forfeited at exercise prices ranging from $10.87 to $14.36 per share. During the fiscal year ended March 31, 2018, approximately 91,000 options were exercised at exercise prices ranging from $3.50 to $8.44 per share. During the same period, approximately 91,000 options were forfeited at exercise prices ranging from $8.21 to $14.36 per share. Cash received from options exercised during the fiscal years ended March 31, 2019 and 2018 totaled approximately $16,000 and $458,000, respectively. As of March 31, 2019, there was approximately $10,000 of total unrecognized compensation cost related to options granted. That remaining cost is expected to be recognized over the next year. A summary of the status of the Company’s non-vested restricted shares under the Equity Plan as of March 31, 2019, and changes during the year then ended is presented below.
(Shares and Aggregate Intrinsic Value in thousands)
Restricted Share Awards
Shares
Weighted Average Grant Date Fair Value
Weighted Average Remaining Contractual Term
Aggregate Intrinsic Value
Non-vested at March 31, 2018
77
$
11.25
Granted
28
10.79
Vested
(35
)
12.27
Forfeited
(25
)
10.63
Non-vested at March 31, 2019
45
$
10.51
1.96
$
404
The Company awarded approximately 28,000 restricted shares during the fiscal year ended March 31, 2019. There are no performance shares included within the 28,000 restricted shares granted that resulted from the Company meeting a performance threshold. During the same period there were approximately 25,000 restricted shares forfeited. With the adoption of ASU 2016-09 on January 1, 2017, the Company no longer reduces stock-based compensation by estimated forfeitures. Instead the Company accounts for forfeitures when they occur. For any vesting tranche of an award, the cumulative amount of compensation cost recognized is at least equal to the portion of the grant‑date value of the award tranche that is actually vested at that date. As of March 31, 2019, there was approximately $321,000 of total unrecognized compensation cost related to non-vested restricted share awards granted under the Equity Plans. That cost is expected to be recognized over a weighted-average period of approximately 1.96 years. </t>
  </si>
  <si>
    <t>Employee Benefit Plan</t>
  </si>
  <si>
    <t>Employee Benefits And Share Based Compensation [Abstract]</t>
  </si>
  <si>
    <t>9. Employee Benefit Plan The Company has a 401(k)-retirement plan under which all employees are eligible to participate. Employee contributions are voluntary and subject to Internal Revenue Service limitations. The Company did not make a discretionary matching employee contribution. The Board will re-evaluate the Company’s matching policy for plan year 2019 later in the year.</t>
  </si>
  <si>
    <t>Commitments and Contingencies</t>
  </si>
  <si>
    <t>Commitments And Contingencies Disclosure [Abstract]</t>
  </si>
  <si>
    <t xml:space="preserve">10. Commitments and Contingencies The Company leases corporate and branch offices under operating lease agreements which provide for annual minimum rental payments as follows:
Fiscal Year Ending March 31
(In thousands)
2020
$
2,032
2021
1,026
2022
353
2023
33
2024
—
$
3,444
Rent expense for the fiscal years ended March 31, 2019 and 2018 was approximately $2.6 million and $2.3 million, respectively. The Company recognizes rent expense on a straight-line basis over the term of the lease, taking into account, when applicable, lessor incentives for tenant improvements, periods where no rent payment is required and escalations in rent payments over the term of the lease.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 </t>
  </si>
  <si>
    <t>Variable Interest Entity [Abstract]</t>
  </si>
  <si>
    <t>11. 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ed the servicing of the portfolio and receives a monthly fee of 2.5% (annualized) based on the outstanding balance of the financed receivables, and the Company currently holds all of the residual equity. In addition, the Company, rather than the VIE, will retain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d the VIE’s when the Company determines that it is the primary beneficiary, the Company has the power to direct the activities that most significantly impact the performance of the VIE and it has the obligation to absorb losses and has the right to receive residual returns is significant. The Company determined it is the primary beneficiary of the VIE. The assets of the VIE serve as collateral for the obligations of the VIE. The lender has no recourse to assets outside of the VIE. The following table presents the assets and liabilities held by the VIE (for legal purposes, the assets and the liabilities of the VIE will remain distinct from the Company):
2019
2018
Assets
Restricted cash
$
2,047
$
—
Finance receivables, net
187,584
—
Total assets
$
189,631
$
—
Liabilities
Credit facility
$
142,619
—
Total liabilities
$
142,619
$
—</t>
  </si>
  <si>
    <t>Subsequent Event</t>
  </si>
  <si>
    <t>Subsequent Events [Abstract]</t>
  </si>
  <si>
    <t>12. Subsequent Event On April 30, 2019, the Company paid $21.0 million to acquire substantially all of the assets of ML Credit Group, LLC (d/b/a Metrolina Credit Company) (“Metrolina”). Metrolina provided automobile financing to consumers by direct loans and through purchases of retail installment sales contracts originated by automobile dealers in the states of North Carolina and South Carolina. At the time of this filing, it is impracticable for the Company to disclose the information required by paragraph ASC 805-10-50-2, as the Company is in process of evaluating the transaction</t>
  </si>
  <si>
    <t>Quarterly Results of Operations (Unaudited)</t>
  </si>
  <si>
    <t>Quarterly Financial Data [Abstract]</t>
  </si>
  <si>
    <t>13. Quarterly Results of Operations (Unaudited)
Fiscal Year ended March 31, 2019 (In thousands, except earnings per share amounts)
First Quarter
Second Quarter
Third Quarter
Fourth Quarter
Total revenue
$
18,759
$
19,404
$
16,740
$
16,397
Interest expense
2,540
2,386
2,303
2,275
Provision for credit losses
5,426
8,374
7,871
11,165
Non-interest expense
8,801
7,966
7,847
8,934
Operating income (loss) before income taxes
1,992
678
(1,281
)
(5,977
)
Income tax expense (benefit)
572
96
(376
)
(1,232
)
Net income (loss)
$
1,420
$
582
$
(905
)
$
(4,745
)
Earnings (loss) per share:
Basic
$
0.18
$
0.07
$
(0.12
)
$
(0.60
)
Diluted
$
0.18
$
0.07
$
(0.12
)
$
(0.60
)
Fiscal Year ended March 31, 2018 (In thousands, except earnings per share amounts)
First Quarter
Second Quarter
Third Quarter
Fourth Quarter
Total revenue
$
22,198
$
21,338
$
20,526
$
19,855
Interest expense
2,455
2,443
2,585
2,654
Provision for credit losses
9,752
10,146
8,989
8,563
Non-interest expense
8,679
8,185
8,138
8,165
Operating income before income taxes
1,312
564
814
473
Income tax expense (benefit)
500
220
3,712
(171
)
Net income (loss)
$
812
$
344
$
(2,898
)
$
644
Earnings (loss) per share:
Basic
$
0.10
$
0.04
$
(0.37
)
$
0.08
Diluted
$
0.10
$
0.04
$
(0.37
)
$
0.08</t>
  </si>
  <si>
    <t>Summary of Significant Accounting Policies (Policies)</t>
  </si>
  <si>
    <t>Consolidation</t>
  </si>
  <si>
    <t xml:space="preserve">Consolidation The consolidated financial statements include the accounts of Nicholas Financial – Canada and its wholly owned subsidiaries, NDS, NFI, and NF Funding I, collectively referred to as the “Company”. All intercompany transactions and balances have been eliminated.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t>
  </si>
  <si>
    <t>Restricted Cash</t>
  </si>
  <si>
    <t xml:space="preserve">Restricted Cash Restricted cash includes cash and cash equivalents for which the Company’s ability to withdraw funds is contractually limited. The Company’s restricted cash consist of cash restricted for debt serving of the Company’s variable interest entity. </t>
  </si>
  <si>
    <t>Finance Receivables Finance receivables are recorded at cost, net of unearned dealer discounts, unearned insurance and commissions (see “Revenue Recognition”), and the allowance for credit losses (See Note 3). Beginning in the fiscal year ended March 31, 2019, the Company ceased capitalizing compensation to the dealers. This change resulted in an increase in marketing expenses of approximately $1.0 million for the fiscal year ended March 31, 2019.</t>
  </si>
  <si>
    <t>Allowance for Credit Losses</t>
  </si>
  <si>
    <t>Allowance for Credit Losses During the first quarter of the fiscal year ended March 31, 2019, the Company began using the trailing six-month net charge-off percentage, annualized, applied to ending finance receivables to calculate the allowance for credit losses. Management believes a trailing six-month net charge-off percentage will more quickly reflect changes in the portfolio. Using the prior method (discussed below), the allowance and provision expense for the first quarter of fiscal 2019 would have been approximately $151,000 lower. In addition, the Company takes into consideration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Prior to the first quarter of fiscal 2019, the Company calculated the allowance for credit losses by reference to static pools, with each pool consisting of Contracts purchased during a three-month period for a given branch location, as management considered the Contracts in those pools to have similar risk characteristics. The Company analyzed each consolidated static pool at specific points in time to estimate losses that were likely to be incurred as of the reporting date. The Company maintained historical write-off information for over 10 years with respect to every consolidated static pool and segregated each static pool by liquidation, thereby creating snapshots or buckets of each pool’s historical write-off-to liquidation ratio at five different points in each pool’s liquidation cycle. These snapshots were then used to assist in determining the allowance for credit losses. The five snapshots were tracked at liquidation levels of 20%, 40%, 60%, 80%, and 100%.</t>
  </si>
  <si>
    <t>Assets Held for Resale</t>
  </si>
  <si>
    <t xml:space="preserve">Assets Held for Resale Assets held for resale are stated at net realizable value and consist primarily of automobiles that have been repossessed by the Company and are awaiting final disposition. Most costs associated with repossession, transport, and auction preparation expenses are reported under operating expenses in the period in which they are incurred. </t>
  </si>
  <si>
    <t xml:space="preserve">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Software
7 years
Leasehold improvements
Lesser of lease term or useful life (generally 6 - 7 years) </t>
  </si>
  <si>
    <t>Drafts Payable</t>
  </si>
  <si>
    <t xml:space="preserve">Drafts Payable Drafts payable represent checks disbursed for loan purchases which have not yet been funded. Amounts generally clear within two business days of period end and then increase the Credit Facility or reduce cash. </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recognized tax positions as of March 31, 2019 or 2018. The Company files income tax returns in the U.S. federal jurisdiction and various state jurisdictions. With few exceptions the Company is no longer subject to U.S. federal and state tax examinations for fiscal years prior to 2015. The effect on deferred taxes of a change in tax rates is recognized in income tax expense in the period that includes the enactment date. See Note 7 for details regarding the impact of TCJA enacted by the U.S. government on December 22, 2017.</t>
  </si>
  <si>
    <t>Revenue Recognition</t>
  </si>
  <si>
    <t xml:space="preserve">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As of February 2019, Chapter 13 bankruptcy accounts are charged-off at the time the accounts enters bankruptcy status. Prior to February 2019, Chapter 13 bankruptcy accounts were accounted for under the cost-recovery method. Interest income on Chapter 13 bankruptcy accounts did not resume until all principal amounts were recovered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19 and 2018, was 8.2% and 7.4%,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t>
  </si>
  <si>
    <t>Loss Per Share</t>
  </si>
  <si>
    <t xml:space="preserve">Loss Per Share The Company has granted stock compensation awards with nonforfeitable dividend rights which are considered participating securities. Earnings (los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Ordinarily, diluted loss per share includes the dilutive effect of additional potential common shares from stock compensation awards. However, in the years where the Company experiences a net loss, which existed for the years ended March 31, 2019 and 2018, respectively, net loss is not allocated to participating securities as their effect is antidilutive. Loss per share has been computed based on the following weighted average number of common shares outstanding:
Fiscal Year ended March 31, (In thousands, except earnings per share numbers)
2019
2018
Numerator:
Net loss per consolidated statements of loss
$
(3,648
)
$
(1,098
)
Less: Allocation of loss to participating securities
—
—
Net loss allocated to common stock
$
(3,648
)
$
(1,098
)
Basic loss per share computation:
Net loss allocated to common stock
$
(3,648
)
$
(1,098
)
Weighted average common shares outstanding, including shares considered participating securities
7,861
7,819
Less: Weighted average participating securities outstanding
—
—
Weighted average shares of common stock
7,861
7,819
Basic loss per share
$
(0.46
)
$
(0.14
)
Diluted loss per share computation:
Loss allocated to common stock
$
(3,648
)
$
(1,098
)
Undistributed earnings re-allocated to participating securities
—
—
Numerator for diluted loss per share
$
(3,648
)
$
(1,098
)
Weighted average common shares outstanding for basic loss per share
7,861
7,819
Incremental shares from stock options
—
—
Weighted average shares and dilutive potential common shares
7,861
7,819
Diluted loss per share
$
(0.46
)
$
(0.14
) Diluted loss per share does not include the effect of certain stock options as their impact would be anti-dilutive. Approximately 68,600 and 124,000 stock options were not included in the computation of diluted loss per share for the years ended March 31, 2019 and 2018 respectively, because their effect would have been anti-dilutive. </t>
  </si>
  <si>
    <t xml:space="preserve">Share-Based Payments The grant date fair value of share awards is recognized in earnings over the requisite service period (presumptively, the vesting period), net of estimated forfeitures.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t>
  </si>
  <si>
    <t>Fair Value Measurements</t>
  </si>
  <si>
    <t xml:space="preserve">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6). </t>
  </si>
  <si>
    <t>Financial Instruments and Concentrations</t>
  </si>
  <si>
    <t xml:space="preserve">Financial Instruments and Concentrations The Company’s financial instruments consist of cash, finance receivables (accrued interest receivable is a part of finance receivables), and a Credit Facility. Financial instruments that are exposed to concentrations of credit risk are primarily finance receivables and cash. As of March 31, 2019, the Company operated in 15 states through 53 branch locations. Of the finance receivables total as of March 31, 2019, Florida represented 28%, Ohio represented 14%, Georgia represented 10%, North Carolina represented 8%, and Indiana represented 5%. Of the remaining states, no one state represented more than 5%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t>
  </si>
  <si>
    <t>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ed the servicing of the portfolio and receives a monthly fee of 2.5% (annualized) based on the outstanding balance of the financed receivables, and the Company currently holds all of the residual equity. In addition, the Company, rather than the VIE, will retain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d the VIE’s when the Company determines that it is the primary beneficiary, the Company has the power to direct the activities that most significantly impact the performance of the VIE and it has the obligation to absorb losses and has the right to receive residual returns is significant.</t>
  </si>
  <si>
    <t>Statements of Cash Flows</t>
  </si>
  <si>
    <t xml:space="preserve">Statements of Cash Flows Cash paid for income taxes for the years ended March 31, 2019 and 2018 was approximately $44 thousand and $2.8 million respectively. Cash paid for interest, including debt origination costs for the years ended March 31, 2019 and 2018 was approximately $11.6 and $10.1 million, respectively. </t>
  </si>
  <si>
    <t>Reclassifications</t>
  </si>
  <si>
    <t xml:space="preserve">Reclassifications Certain prior-period amounts have been reclassified to conform to the current presentation. Such reclassifications had no impact on previously reported net loss or shareholders’ equity. </t>
  </si>
  <si>
    <t>Recently Adopted Accounting Pronouncements</t>
  </si>
  <si>
    <t xml:space="preserve">Recently Adopted Accounting Pronouncements In May 2014, the FASB issued ASU No. 2014-09, “Revenue from Contracts with Customers (Topic 606)”. The ASU outlines a single comprehensive model for entities to use in accounting for revenue arising from contracts with customers. The guidance also requires disclosures regarding the nature, amount, timing, and uncertainty of revenue and cash flows arising from contracts with customer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On July 9, 2015, the FASB approved the deferral of the effective date of ASU 2014-09 by one year. As a result, ASU 2014-09 is effective for annual reporting periods beginning after December 15, 2017, including interim periods within that reporting period. On April 1, 2018, the Company adopted the new guidance utilizing the modified retrospective transition method. The adoption of this guidance did not have a material impact on the Company’s consolidated financial statements. In May 2017, the FASB issued ASU 2017-09, Compensation – Stock Compensation (Topic 718). The guidance provides clarification on when modification accounting should be used for changes to the terms or conditions of a share-based payment award. This guidance is effective for fiscal years beginning after December 15, 2017 and for interim periods within those fiscal years, with early adoption permitted. The Company adopted the guidance on April 1, 2018, and it believes the adoption of this guidance did not have a material impact on its Consolidated Financial Statements and related disclosures. In January 2017, the FASB issued ASU 2017-01, Business Combinations (Topic 805). The guidance clarifies the definition of a business, which assists entities when evaluating whether transactions should be accounted for as acquisitions of businesses or assets. This guidance is effective on a prospective basis for fiscal years beginning after December 15, 2017, including interim periods within those fiscal years. The Company adopted the guidance on April 1, 2018 and the adoption of this guidance did not have a material impact on its Consolidated Financial Statements. In August 2016, the FASB issued the Accounting Standards Update (“ASU”) 2016-15 Statement of Cash Flows (Topic 230): Classification of Certain Cash Receipts and Cash Payment. The new guidance focuses on making the Statement of Cash Flows more uniform for companies. The amendments in this Update are effective for public business entities for fiscal years beginning after December 15, 2017, and interim periods within those fiscal years. The Company adopted the guidance on April 1, 2018 and did not have a material impact on its Consolidated Financial Statements. Recent Accounting Pronouncements In February 2018, the FASB issued Accounting Standards Update (ASU) No.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The ASU No. 2018-02 permit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The ASU No.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adoption of this guidance will not impact the Company’s Consolidated Financial Statements or disclosures. In August 2017, the Financial Accounting Standards Board (“FASB”) issued ASU 2017-12 Derivatives and Hedging (Topic 815). The guidance is intended to better align an entity’s risk management activities and financial reporting for hedging relationships. This guidance is effective for fiscal years beginning after December 15, 2018 and for interim periods within those fiscal years, with early adoption permitted. The Company is currently evaluating impact of the adoption of this guidance on its Consolidated Financial Statements and related disclosure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In February 2016, the FASB issued ASU No. 2016-02, “Leases”,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The accounting by organizations that own the assets leased by the lessee—also known as lessor accounting—will remain largely unchanged from current U.S. GAAP. ASU 2016-02 is effective for annual periods beginning after December 15, 2018, including interim periods within those fiscal years. Early application is permitted. Upon adoption, the Company will add the impact of the full operating lease terms, using the present value of future minimum lease payments to the balance sheet. The Company will continue to evaluate the impact of the adoption of this ASU on the Consolidated Financial Statements The Company does not believe there are any other recently issued accounting standards that have not yet been adopted that will have a material impact on the Company’s consolidated financial statements. </t>
  </si>
  <si>
    <t>Summary of Significant Accounting Policies (Tables)</t>
  </si>
  <si>
    <t>Schedule of property and equipment estimated useful lives</t>
  </si>
  <si>
    <t xml:space="preserve">Automobiles
3 years
Equipment
5 years
Furniture and fixtures
7 years
Software
7 years
Leasehold improvements
Lesser of lease term or useful life (generally 6 - 7 years) </t>
  </si>
  <si>
    <t>Schedule of computation of basic and diluted earnings (loss) per share</t>
  </si>
  <si>
    <t xml:space="preserve">Fiscal Year ended March 31, (In thousands, except earnings per share numbers)
2019
2018
Numerator:
Net loss per consolidated statements of loss
$
(3,648
)
$
(1,098
)
Less: Allocation of loss to participating securities
—
—
Net loss allocated to common stock
$
(3,648
)
$
(1,098
)
Basic loss per share computation:
Net loss allocated to common stock
$
(3,648
)
$
(1,098
)
Weighted average common shares outstanding, including shares considered participating securities
7,861
7,819
Less: Weighted average participating securities outstanding
—
—
Weighted average shares of common stock
7,861
7,819
Basic loss per share
$
(0.46
)
$
(0.14
)
Diluted loss per share computation:
Loss allocated to common stock
$
(3,648
)
$
(1,098
)
Undistributed earnings re-allocated to participating securities
—
—
Numerator for diluted loss per share
$
(3,648
)
$
(1,098
)
Weighted average common shares outstanding for basic loss per share
7,861
7,819
Incremental shares from stock options
—
—
Weighted average shares and dilutive potential common shares
7,861
7,819
Diluted loss per share
$
(0.46
)
$
(0.14
) </t>
  </si>
  <si>
    <t>Finance Receivables (Tables)</t>
  </si>
  <si>
    <t>Accounts, Notes, Loans and Financing Receivable [Line Items]</t>
  </si>
  <si>
    <t>Schedule of finance receivables consisting of automobile finance installment Contracts and Direct Loans</t>
  </si>
  <si>
    <t>(In thousands)
2019
2018
Finance receivables
$
228,994
$
301,065
Accrued interest receivable
2,889
2,732
Unearned dealer discounts
(10,083
)
(13,655
)
Unearned insurance and fee commissions
(2,826
)
(3,303
)
Finance receivables, net of unearned
218,974
286,839
Allowance for credit losses
(16,932
)
(20,266
)
Finance receivables, net
$
202,042
$
266,573</t>
  </si>
  <si>
    <t>Schedule of activity in allowance for credit losses</t>
  </si>
  <si>
    <t>For the year ended March 31, 2019
(In thousands)
Indirect
Direct
Total
Balance at beginning of year
$
19,433
$
833
$
20,266
Provision for credit losses
32,715
121
32,836
Charge-offs
(37,514
)
(638
)
(38,152
)
Recoveries
1,941
41
1,982
Balance at end of year
$
16,575
$
357
$
16,932
For the year ended March 31, 2018
(In thousands)
Indirect
Direct
Total
Balance at beginning of year
$
16,885
$
773
$
17,658
Provision for credit losses
36,890
560
37,450
Charge-offs
(36,183
)
(536
)
(36,719
)
Recoveries
1,841
36
1,877
Balance at end of year
$
19,433
$
833
$
20,266</t>
  </si>
  <si>
    <t>Schedule of an assessment of the credit quality by creditworthiness</t>
  </si>
  <si>
    <t>(In thousands)
2019
2018
Contracts
Direct Loans
Total
Contracts
Direct Loans
Total
Performing accounts
$
213,542
$
7,889
$
221,431
$
279,688
$
7,528
$
287,216
Non-performing accounts
7,453
110
7,563
9,503
217
9,720
Total
220,995
7,999
228,994
289,191
7,745
296,936
Chapter 13 bankruptcy
—
—
—
4,073
56
4,129
Finance receivables
$
220,995
$
7,999
$
228,994
$
293,264
$
7,801
$
301,065</t>
  </si>
  <si>
    <t>Direct Loan Portfolio</t>
  </si>
  <si>
    <t>Schedule of information regarding delinquency rates</t>
  </si>
  <si>
    <t xml:space="preserve">Direct Loans
Balance Outstanding
30 – 59 days
60 –89 days
90-119 days
120+ days
Total
March 31, 2019
$
7,999
$
197
$
79
$
31
—
$
307
2.46
%
0.99
%
0.39
%
0.00
%
3.84
%
March 31, 2018
$
7,745
$
189
$
77
$
62
$
78
$
406
2.44
%
0.99
%
0.80
%
1.01
%
5.24
% </t>
  </si>
  <si>
    <t>Contract Portfolio</t>
  </si>
  <si>
    <t xml:space="preserve">(In thousands)
Contracts
Balance Outstanding
30 – 59 days
60 –89 days
90-119 days
120+ days
Total
March 31, 2019
$
220,995
$
14,897
$
5,155
$
2,288
$
10
$
22,350
6.74
%
2.33
%
1.04
%
0.00
%
10.11
%
March 31, 2018
$
289,191
$
15,828
$
5,711
$
2,124
$
1,668
$
25,331
5.47
%
1.97
%
0.73
%
0.58
%
8.76
% </t>
  </si>
  <si>
    <t>Property and Equipment (Tables)</t>
  </si>
  <si>
    <t>Schedule of property and equipment</t>
  </si>
  <si>
    <t>Property and equipment as of March 31, 2019 and 2018 is summarized as follows:
(In thousands)
Cost
Accumulated Depreciation
Net Book Value
2019
Automobiles
$
488
$
415
$
73
Software
127
3
124
Equipment
1,535
1,263
272
Furniture and fixtures
535
465
70
Leasehold improvements
1,187
1,070
117
$
3,872
$
3,216
$
656
2018
Automobiles
$
646
$
468
$
178
Equipment
1,496
1,071
425
Furniture and fixtures
546
457
89
Leasehold improvements
1,207
1,056
151
$
3,895
$
3,052
$
843</t>
  </si>
  <si>
    <t>Credit Facility (Tables)</t>
  </si>
  <si>
    <t>Schedule of Future Maturities of Debt</t>
  </si>
  <si>
    <t>Future maturities of debt as of March 31, 2019 are as follows:
(in thousands)
Year Ended March 31,
2020
$
—
2021
—
2022
—
2023
36,250
2024
36,250
Thereafter
72,500
$
145,000</t>
  </si>
  <si>
    <t>Fair Value Disclosures (Tables)</t>
  </si>
  <si>
    <t>Schedule of financial instruments not measured at fair value</t>
  </si>
  <si>
    <t>Fair Value Measurement Using (In thousands)
Fair
Carrying
Description
Level 1
Level 2
Level 3
Value
Value
Cash and restricted cash:
March 31, 2019
$
37,642
$
—
$
—
$
37,642
$
37,642
March 31, 2018
$
2,626
$
—
$
—
$
2,626
$
2,626
Finance receivables:
March 31, 2019
$
—
$
—
$
202,042
$
202,042
$
202,042
March 31, 2018
$
—
$
—
$
267,101
$
267,101
$
266,573
Repossessed assets:
March 31, 2019
$
—
$
—
$
1,924
$
1,924
$
1,924
March 31, 2018
$
—
$
—
$
2,117
$
2,117
$
2,117
Credit facility:
March 31, 2019
$
—
$
145,000
$
—
$
145,000
$
145,000
March 31, 2018
$
—
$
165,750
$
—
$
165,750
$
165,750</t>
  </si>
  <si>
    <t>Income Taxes (Tables)</t>
  </si>
  <si>
    <t>Schedule of provision for income taxes</t>
  </si>
  <si>
    <t>(In thousands)
2019
2018
Current:
Federal
$
(39
)
$
1,705
State
(66
)
340
Total current
(105
)
2,045
Deferred:
Federal
(844
)
1,847
State
9
369
Total deferred
(835
)
2,216
Income tax expense (benefit)
$
(940
)
$
4,261</t>
  </si>
  <si>
    <t>Schedule of deferred tax assets and liabilities</t>
  </si>
  <si>
    <t>(In thousands)
Deferred Tax Assets
2019
2018
Allowance for credit losses not currently deductible for tax purposes
$
4,431
$
5,811
Share-based compensation
276
266
Federal and state net operating loss carryforwards
2,293
—
Other items
201
212
Total deferred tax assets
7,201
6,289
Deferred tax liabilities
Other items
77
—
Total deferred tax liabilities
77
—
Deferred income taxes
$
7,124
$
6,289</t>
  </si>
  <si>
    <t>Schedule of provision (benefit) for income taxes reflects an effective tax rate</t>
  </si>
  <si>
    <t>(In thousands)
2019
2018
Provision (benefit) for income taxes at Federal statutory rate
$
(845
)
$
976
Increase (decrease) resulting from:
State income taxes, net of Federal benefit
(206
)
491
Tax Reform – Rate Change
160
3,127
Other
(49
)
(333
)
Income tax expense (benefit)
$
(940
)
$
4,261</t>
  </si>
  <si>
    <t>Share-Based Payments (Tables)</t>
  </si>
  <si>
    <t>Schedule of option activity under the equity plans</t>
  </si>
  <si>
    <t>A summary of option activity under the Equity Plans as of March 31, 2019, and changes during the year are presented below.
(Shares and Aggregate Intrinsic Value in thousands)
Options
Shares
Weighted Average Exercise Price
Weighted Average Remaining Contractual Term
Aggregate Intrinsic Value
Outstanding at March 31, 2018
151
$
11.25
Granted
—
—
Exercised
(12
)
1.33
Forfeited
(67
)
12.78
Outstanding at March 31, 2019
72
$
10.71
4.10
$
51
Exercisable at March 31, 2019
67
$
10.64
3.96
$
51</t>
  </si>
  <si>
    <t>Schedule of non-vested restricted shares under the equity plan</t>
  </si>
  <si>
    <t>A summary of the status of the Company’s non-vested restricted shares under the Equity Plan as of March 31, 2019, and changes during the year then ended is presented below.
(Shares and Aggregate Intrinsic Value in thousands)
Restricted Share Awards
Shares
Weighted Average Grant Date Fair Value
Weighted Average Remaining Contractual Term
Aggregate Intrinsic Value
Non-vested at March 31, 2018
77
$
11.25
Granted
28
10.79
Vested
(35
)
12.27
Forfeited
(25
)
10.63
Non-vested at March 31, 2019
45
$
10.51
1.96
$
404</t>
  </si>
  <si>
    <t>Commitments and Contingencies (Tables)</t>
  </si>
  <si>
    <t>Schedule of future minimum rental payments under operating lease</t>
  </si>
  <si>
    <t>Fiscal Year Ending March 31
(In thousands)
2020
$
2,032
2021
1,026
2022
353
2023
33
2024
—
$
3,444</t>
  </si>
  <si>
    <t>Variable Interest Entity (Tables)</t>
  </si>
  <si>
    <t>Schedule of Assets and Liabilities Held by VIE</t>
  </si>
  <si>
    <t>The following table presents the assets and liabilities held by the VIE (for legal purposes, the assets and the liabilities of the VIE will remain distinct from the Company):
2019
2018
Assets
Restricted cash
$
2,047
$
—
Finance receivables, net
187,584
—
Total assets
$
189,631
$
—
Liabilities
Credit facility
$
142,619
—
Total liabilities
$
142,619
$
—</t>
  </si>
  <si>
    <t>Quarterly Results of Operations (Unaudited) (Tables)</t>
  </si>
  <si>
    <t>Schedule of quarterly results of operations</t>
  </si>
  <si>
    <t>Fiscal Year ended March 31, 2019 (In thousands, except earnings per share amounts)
First Quarter
Second Quarter
Third Quarter
Fourth Quarter
Total revenue
$
18,759
$
19,404
$
16,740
$
16,397
Interest expense
2,540
2,386
2,303
2,275
Provision for credit losses
5,426
8,374
7,871
11,165
Non-interest expense
8,801
7,966
7,847
8,934
Operating income (loss) before income taxes
1,992
678
(1,281
)
(5,977
)
Income tax expense (benefit)
572
96
(376
)
(1,232
)
Net income (loss)
$
1,420
$
582
$
(905
)
$
(4,745
)
Earnings (loss) per share:
Basic
$
0.18
$
0.07
$
(0.12
)
$
(0.60
)
Diluted
$
0.18
$
0.07
$
(0.12
)
$
(0.60
)
Fiscal Year ended March 31, 2018 (In thousands, except earnings per share amounts)
First Quarter
Second Quarter
Third Quarter
Fourth Quarter
Total revenue
$
22,198
$
21,338
$
20,526
$
19,855
Interest expense
2,455
2,443
2,585
2,654
Provision for credit losses
9,752
10,146
8,989
8,563
Non-interest expense
8,679
8,185
8,138
8,165
Operating income before income taxes
1,312
564
814
473
Income tax expense (benefit)
500
220
3,712
(171
)
Net income (loss)
$
812
$
344
$
(2,898
)
$
644
Earnings (loss) per share:
Basic
$
0.10
$
0.04
$
(0.37
)
$
0.08
Diluted
$
0.10
$
0.04
$
(0.37
)
$
0.08</t>
  </si>
  <si>
    <t>Organization and Basis of Presentation (Detail Textuals)</t>
  </si>
  <si>
    <t>Mar. 31, 2019SubsidiarySegment</t>
  </si>
  <si>
    <t>Organization And Basis Of Presentation [Line Items]</t>
  </si>
  <si>
    <t>Number of reportable segments | Segment</t>
  </si>
  <si>
    <t>United States</t>
  </si>
  <si>
    <t>Number of subsidiaries | Subsidiary</t>
  </si>
  <si>
    <t>Summary of Significant Accounting Policies (Detail Textuals) - USD ($)</t>
  </si>
  <si>
    <t>3 Months Ended</t>
  </si>
  <si>
    <t>Jun. 30, 2018</t>
  </si>
  <si>
    <t>Increase in marketing expenses</t>
  </si>
  <si>
    <t>Allowance for credit losses and provision expense</t>
  </si>
  <si>
    <t>Period for maintaining historical write off information with respect to static pool</t>
  </si>
  <si>
    <t>10 years</t>
  </si>
  <si>
    <t>Percentage of liquidation level assist in determining allowance for credit losses for 1st snapshot</t>
  </si>
  <si>
    <t>20.00%</t>
  </si>
  <si>
    <t>Percentage of liquidation level assist in determining allowance for credit losses for 2nd snapshot</t>
  </si>
  <si>
    <t>40.00%</t>
  </si>
  <si>
    <t>Percentage of liquidation level assist in determining allowance for credit losses for 3rd snapshot</t>
  </si>
  <si>
    <t>60.00%</t>
  </si>
  <si>
    <t>Percentage of liquidation level assist in determining allowance for credit losses in 4th snapshot</t>
  </si>
  <si>
    <t>80.00%</t>
  </si>
  <si>
    <t>Percentage of liquidation level assist in determining allowance for credit losses in 5th snapshot</t>
  </si>
  <si>
    <t>100.00%</t>
  </si>
  <si>
    <t>Uncertain tax positions</t>
  </si>
  <si>
    <t>Interest income accrual on finance receivables suspension condition</t>
  </si>
  <si>
    <t>Accrual of interest income on finance receivables is suspended when a loan is contractually delinquent for 61 days or more or the collateral is repossessed, whichever is earlier. As of February  2019, Chapter 13 bankruptcy accounts are charged-off.  Prior to February 2019, Chapter 13 bankruptcy accounts were accounted for under the cost-recovery method.</t>
  </si>
  <si>
    <t>Average dealer discount associated with new volume</t>
  </si>
  <si>
    <t>8.20%</t>
  </si>
  <si>
    <t>7.40%</t>
  </si>
  <si>
    <t>Monthly servicing fee percent of outstanding financed receivables</t>
  </si>
  <si>
    <t>2.50%</t>
  </si>
  <si>
    <t>Summary of Significant Accounting Policies - Summary of estimated useful lives of assets (Details)</t>
  </si>
  <si>
    <t>Automobiles</t>
  </si>
  <si>
    <t>Property, Plant and Equipment [Line Items]</t>
  </si>
  <si>
    <t>Estimated useful lives</t>
  </si>
  <si>
    <t>3 years</t>
  </si>
  <si>
    <t>Equipment</t>
  </si>
  <si>
    <t>5 years</t>
  </si>
  <si>
    <t>Furniture and fixtures</t>
  </si>
  <si>
    <t>7 years</t>
  </si>
  <si>
    <t>Software</t>
  </si>
  <si>
    <t>Leasehold improvements</t>
  </si>
  <si>
    <t>Lesser of lease term or useful life (generally 6 - 7 years)</t>
  </si>
  <si>
    <t>Summary of Significant Accounting Policies - Basic and diluted loss per share (Details 1) - USD ($) $ / shares in Units, shares in Thousands, $ in Thousands</t>
  </si>
  <si>
    <t>Dec. 31, 2018</t>
  </si>
  <si>
    <t>Sep. 30, 2018</t>
  </si>
  <si>
    <t>Dec. 31, 2017</t>
  </si>
  <si>
    <t>Sep. 30, 2017</t>
  </si>
  <si>
    <t>Jun. 30, 2017</t>
  </si>
  <si>
    <t>Numerator:</t>
  </si>
  <si>
    <t>Net loss per consolidated statements of loss</t>
  </si>
  <si>
    <t>Net loss allocated to common stock</t>
  </si>
  <si>
    <t>Basic loss per share computation:</t>
  </si>
  <si>
    <t>Weighted average common shares outstanding, including shares considered participating securities</t>
  </si>
  <si>
    <t>Weighted average shares of common stock</t>
  </si>
  <si>
    <t>Basic loss per share</t>
  </si>
  <si>
    <t>Diluted loss per share computation:</t>
  </si>
  <si>
    <t>Loss allocated to common stock</t>
  </si>
  <si>
    <t>Numerator for diluted loss per share</t>
  </si>
  <si>
    <t>Weighted average common shares outstanding for basic loss per share</t>
  </si>
  <si>
    <t>Weighted average shares and dilutive potential common shares</t>
  </si>
  <si>
    <t>Diluted loss per share</t>
  </si>
  <si>
    <t>Summary of Significant Accounting Policies (Detail Textuals 1) - shares</t>
  </si>
  <si>
    <t>Stock options</t>
  </si>
  <si>
    <t>Antidilutive Securities Excluded from Computation of Earnings Per Share [Line Items]</t>
  </si>
  <si>
    <t>Number of stock options not included in the computation of diluted loss per share</t>
  </si>
  <si>
    <t>Summary of Significant Accounting Policies (Detail Textuals 2)</t>
  </si>
  <si>
    <t>Mar. 31, 2019StateBranch</t>
  </si>
  <si>
    <t>Significant Accounting Policies [Line Items]</t>
  </si>
  <si>
    <t>Number of states in which entity operates | State</t>
  </si>
  <si>
    <t>Number of branches | Branch</t>
  </si>
  <si>
    <t>Tax year 2017</t>
  </si>
  <si>
    <t>Corporate income tax rate</t>
  </si>
  <si>
    <t>35.00%</t>
  </si>
  <si>
    <t>Latest tax year</t>
  </si>
  <si>
    <t>21.00%</t>
  </si>
  <si>
    <t>Finance receivables</t>
  </si>
  <si>
    <t>Concentration benchmark</t>
  </si>
  <si>
    <t>Of the remaining states, no one state represented more than 5% of the total finance receivables.</t>
  </si>
  <si>
    <t>Finance receivables | Florida | Geographic concentration risk</t>
  </si>
  <si>
    <t>Concentration risk percentage</t>
  </si>
  <si>
    <t>28.00%</t>
  </si>
  <si>
    <t>Finance receivables | Ohio | Geographic concentration risk</t>
  </si>
  <si>
    <t>14.00%</t>
  </si>
  <si>
    <t>Finance receivables | Georgia | Geographic concentration risk</t>
  </si>
  <si>
    <t>10.00%</t>
  </si>
  <si>
    <t>Finance receivables | North Carolina | Geographic concentration risk</t>
  </si>
  <si>
    <t>8.00%</t>
  </si>
  <si>
    <t>Finance receivables | Indiana | Geographic concentration risk</t>
  </si>
  <si>
    <t>5.00%</t>
  </si>
  <si>
    <t>Summary of Significant Accounting Policies (Detail Textuals 3) - USD ($) $ in Thousands</t>
  </si>
  <si>
    <t>Cash paid for income taxes</t>
  </si>
  <si>
    <t>Cash paid for interest, including debt origination costs</t>
  </si>
  <si>
    <t>Finance Receivables - Summary of contracts and direct loans included in finance receivables (Details) - Finance receivables - USD ($) $ in Thousands</t>
  </si>
  <si>
    <t>Mar. 31, 2017</t>
  </si>
  <si>
    <t>Allowance for credit losses</t>
  </si>
  <si>
    <t>Contracts and direct loans</t>
  </si>
  <si>
    <t>Unearned dealer discounts</t>
  </si>
  <si>
    <t>Unearned insurance and fee commissions</t>
  </si>
  <si>
    <t>Finance receivables, net of unearned</t>
  </si>
  <si>
    <t>Finance Receivables (Detail Textuals) - USD ($)</t>
  </si>
  <si>
    <t>Direct Loans</t>
  </si>
  <si>
    <t>Average contractual interest rate</t>
  </si>
  <si>
    <t>26.00%</t>
  </si>
  <si>
    <t>26.10%</t>
  </si>
  <si>
    <t>Percentage of direct loan to total loan portfolio</t>
  </si>
  <si>
    <t>3.00%</t>
  </si>
  <si>
    <t>Finance receivables | Contracts</t>
  </si>
  <si>
    <t>22.70%</t>
  </si>
  <si>
    <t>22.60%</t>
  </si>
  <si>
    <t>Minimum | Direct Loans</t>
  </si>
  <si>
    <t>Initial term of the direct finance receivables</t>
  </si>
  <si>
    <t>12 months</t>
  </si>
  <si>
    <t>Minimum | Finance receivables | Contracts</t>
  </si>
  <si>
    <t>Initial term of the indirect finance receivables</t>
  </si>
  <si>
    <t>Maximum | Direct Loans</t>
  </si>
  <si>
    <t>72 months</t>
  </si>
  <si>
    <t>Maximum | Finance receivables | Contracts</t>
  </si>
  <si>
    <t>60 months</t>
  </si>
  <si>
    <t>Finance Receivables - Activity in allowance for credit losses (Details 1) - USD ($) $ in Thousands</t>
  </si>
  <si>
    <t>Balance at beginning of year</t>
  </si>
  <si>
    <t>Charge-offs</t>
  </si>
  <si>
    <t>Recoveries</t>
  </si>
  <si>
    <t>Balance at end of year</t>
  </si>
  <si>
    <t>Finance receivables | Indirect</t>
  </si>
  <si>
    <t>Finance receivables | Direct</t>
  </si>
  <si>
    <t>Finance Receivables (Detail Textuals 1) - USD ($) $ in Millions</t>
  </si>
  <si>
    <t>Feb. 28, 2019</t>
  </si>
  <si>
    <t>Maximum criteria for receivable to be a performing account</t>
  </si>
  <si>
    <t>61 days</t>
  </si>
  <si>
    <t>Percentage of more than payment contractually for delinquent</t>
  </si>
  <si>
    <t>25.00%</t>
  </si>
  <si>
    <t>Minimum criteria for receivable to be a non-performing account</t>
  </si>
  <si>
    <t>Increase in provision for credit losses</t>
  </si>
  <si>
    <t>Maximum</t>
  </si>
  <si>
    <t>Criteria for receivable to be delinquent account</t>
  </si>
  <si>
    <t>181 days</t>
  </si>
  <si>
    <t>Minimum</t>
  </si>
  <si>
    <t>121 days</t>
  </si>
  <si>
    <t>Finance Receivables - Assessment of credit quality by creditworthiness (Details 2) - Finance receivables - USD ($) $ in Thousands</t>
  </si>
  <si>
    <t>Performing accounts</t>
  </si>
  <si>
    <t>Performing accounts | Direct Loans</t>
  </si>
  <si>
    <t>Non-performing accounts</t>
  </si>
  <si>
    <t>Non-performing accounts | Direct Loans</t>
  </si>
  <si>
    <t>Chapter 13 bankruptcy</t>
  </si>
  <si>
    <t>Chapter 13 bankruptcy | Direct Loans</t>
  </si>
  <si>
    <t>Contract Portfolio | Performing accounts</t>
  </si>
  <si>
    <t>Contract Portfolio | Non-performing accounts</t>
  </si>
  <si>
    <t>Contract Portfolio | Chapter 13 bankruptcy</t>
  </si>
  <si>
    <t>Finance Receivables - Information regarding delinquency rates with respect to contracts and direct loans (Details 3) - Finance receivables - USD ($) $ in Thousands</t>
  </si>
  <si>
    <t>Balance Outstanding</t>
  </si>
  <si>
    <t>Total (in percentage)</t>
  </si>
  <si>
    <t>3.84%</t>
  </si>
  <si>
    <t>5.24%</t>
  </si>
  <si>
    <t>10.11%</t>
  </si>
  <si>
    <t>8.76%</t>
  </si>
  <si>
    <t>31 - 60 days | Direct Loan Portfolio</t>
  </si>
  <si>
    <t>2.46%</t>
  </si>
  <si>
    <t>2.44%</t>
  </si>
  <si>
    <t>31 - 60 days | Contract Portfolio</t>
  </si>
  <si>
    <t>6.74%</t>
  </si>
  <si>
    <t>5.47%</t>
  </si>
  <si>
    <t>61 - 90 days | Direct Loan Portfolio</t>
  </si>
  <si>
    <t>0.99%</t>
  </si>
  <si>
    <t>61 - 90 days | Contract Portfolio</t>
  </si>
  <si>
    <t>2.33%</t>
  </si>
  <si>
    <t>1.97%</t>
  </si>
  <si>
    <t>Over 90 days | Direct Loan Portfolio</t>
  </si>
  <si>
    <t>0.39%</t>
  </si>
  <si>
    <t>0.80%</t>
  </si>
  <si>
    <t>Over 90 days | Contract Portfolio</t>
  </si>
  <si>
    <t>1.04%</t>
  </si>
  <si>
    <t>0.73%</t>
  </si>
  <si>
    <t>Over 120 days | Direct Loan Portfolio</t>
  </si>
  <si>
    <t>0.00%</t>
  </si>
  <si>
    <t>1.01%</t>
  </si>
  <si>
    <t>Over 120 days | Contract Portfolio</t>
  </si>
  <si>
    <t>0.58%</t>
  </si>
  <si>
    <t>Property and Equipment - Summary (Details) - USD ($) $ in Thousands</t>
  </si>
  <si>
    <t>Cost</t>
  </si>
  <si>
    <t>Accumulated Depreciation</t>
  </si>
  <si>
    <t>Net Book Value</t>
  </si>
  <si>
    <t>Credit Facility (Detail Textuals) - USD ($)</t>
  </si>
  <si>
    <t>Mar. 29, 2019</t>
  </si>
  <si>
    <t>Feb. 12, 2019</t>
  </si>
  <si>
    <t>Nov. 08, 2017</t>
  </si>
  <si>
    <t>Nov. 07, 2017</t>
  </si>
  <si>
    <t>Jan. 31, 2019</t>
  </si>
  <si>
    <t>Mar. 30, 2018</t>
  </si>
  <si>
    <t>Line Of Credit Facility [Line Items]</t>
  </si>
  <si>
    <t>Line of credit facility utilized</t>
  </si>
  <si>
    <t>Interest coverage ratio description</t>
  </si>
  <si>
    <t>The minimum interest coverage ratio to 0.44 to 1.0 for the measurement period ended on December 31, 2018, 0.20 to 1.0 for the measurement period ending January 31, 2019, and 1.0 to 1.0 for the measurement period ending February 28, 2019 and thereafter</t>
  </si>
  <si>
    <t>Aggregate amount available under the line of credit</t>
  </si>
  <si>
    <t>Minimum interest coverage ratio</t>
  </si>
  <si>
    <t>1.00%</t>
  </si>
  <si>
    <t>0.20%</t>
  </si>
  <si>
    <t>0.44%</t>
  </si>
  <si>
    <t>Senior Secured Credit Facility</t>
  </si>
  <si>
    <t>Line of credit facility amount</t>
  </si>
  <si>
    <t>Debt instrument description of variable rate basis</t>
  </si>
  <si>
    <t>Outstanding advances under the Credit Facility will accrue interest at a rate of LIBOR plus 3.75%</t>
  </si>
  <si>
    <t>Debt Instrument, Basis Spread on Variable Rate</t>
  </si>
  <si>
    <t>3.75%</t>
  </si>
  <si>
    <t>Commitment period for advances under Credit Facility</t>
  </si>
  <si>
    <t>Amortization period over which outstanding balance of credit facility is paid off</t>
  </si>
  <si>
    <t>4 years</t>
  </si>
  <si>
    <t>Senior Secured Credit Facility | Maximum</t>
  </si>
  <si>
    <t>Credit Facility available as percentage of value of non-delinquent receivables</t>
  </si>
  <si>
    <t>82.50%</t>
  </si>
  <si>
    <t>Percentage of borrowers obligation under credit agreement</t>
  </si>
  <si>
    <t>Line of credit facility</t>
  </si>
  <si>
    <t>30-day LIBOR</t>
  </si>
  <si>
    <t>4.00%</t>
  </si>
  <si>
    <t>Maturity date</t>
  </si>
  <si>
    <t>Mar. 31,
		2018</t>
  </si>
  <si>
    <t>Mar. 30,
		2019</t>
  </si>
  <si>
    <t>Line of credit facility, floor rate</t>
  </si>
  <si>
    <t>Increased the beneficial ownership limit</t>
  </si>
  <si>
    <t>30.00%</t>
  </si>
  <si>
    <t>Credit Facility - Schedule of Future Maturities of Debt (Detail) $ in Thousands</t>
  </si>
  <si>
    <t>Mar. 31, 2019USD ($)</t>
  </si>
  <si>
    <t>Long Term Debt By Maturity [Abstract]</t>
  </si>
  <si>
    <t>2023</t>
  </si>
  <si>
    <t>2024</t>
  </si>
  <si>
    <t>Thereafter</t>
  </si>
  <si>
    <t>Future maturities of debt</t>
  </si>
  <si>
    <t>Fair Value Disclosures (Detail Textuals)</t>
  </si>
  <si>
    <t>1 Months Ended</t>
  </si>
  <si>
    <t>Contract Portfolio | Minimum</t>
  </si>
  <si>
    <t>Financial Instruments Not Measured At Fair Value [Line Items]</t>
  </si>
  <si>
    <t>Initial terms of finance receivables</t>
  </si>
  <si>
    <t>Contract Portfolio | Maximum</t>
  </si>
  <si>
    <t>Direct Loans | Minimum</t>
  </si>
  <si>
    <t>Direct Loans | Maximum</t>
  </si>
  <si>
    <t>Fair Value Disclosures - Summary of financial instruments not measured at fair value (Details 1) - USD ($) $ in Thousands</t>
  </si>
  <si>
    <t>Fair Value</t>
  </si>
  <si>
    <t>Fair Value, Balance Sheet Grouping, Financial Statement Captions [Line Items]</t>
  </si>
  <si>
    <t>Cash and restricted cash</t>
  </si>
  <si>
    <t>Repossessed assets:</t>
  </si>
  <si>
    <t>Carrying Value</t>
  </si>
  <si>
    <t>Level 1</t>
  </si>
  <si>
    <t>Level 2</t>
  </si>
  <si>
    <t>Level 3</t>
  </si>
  <si>
    <t>Income Taxes (Detail Textuals) - USD ($) $ in Millions</t>
  </si>
  <si>
    <t>Schedule Of Income Taxes [Line Items]</t>
  </si>
  <si>
    <t>Revaluation of net deferred tax asset</t>
  </si>
  <si>
    <t>Decrease in effective tax rate</t>
  </si>
  <si>
    <t>20.50%</t>
  </si>
  <si>
    <t>134.70%</t>
  </si>
  <si>
    <t>Undistributed earnings</t>
  </si>
  <si>
    <t>U.S. federal</t>
  </si>
  <si>
    <t>Income tax net operating loss carryforwards</t>
  </si>
  <si>
    <t>State and Municipal</t>
  </si>
  <si>
    <t>Operating loss carryforwards, earliest expiration date</t>
  </si>
  <si>
    <t>Mar. 31,
		2020</t>
  </si>
  <si>
    <t>Income Taxes - Provision for income taxes (income tax benefits) (Details) - USD ($) $ in Thousands</t>
  </si>
  <si>
    <t>Current:</t>
  </si>
  <si>
    <t>Federal</t>
  </si>
  <si>
    <t>State</t>
  </si>
  <si>
    <t>Total current</t>
  </si>
  <si>
    <t>Deferred:</t>
  </si>
  <si>
    <t>Total deferred</t>
  </si>
  <si>
    <t>Income Taxes - Significant components of the company's deferred tax assets (Details 1) - USD ($) $ in Thousands</t>
  </si>
  <si>
    <t>Deferred Tax Assets</t>
  </si>
  <si>
    <t>Allowance for credit losses not currently deductible for tax purposes</t>
  </si>
  <si>
    <t>Federal and state net operating loss carryforwards</t>
  </si>
  <si>
    <t>Other items</t>
  </si>
  <si>
    <t>Total deferred tax assets</t>
  </si>
  <si>
    <t>Deferred tax liabilities</t>
  </si>
  <si>
    <t>Total deferred tax liabilities</t>
  </si>
  <si>
    <t>Income Taxes - Provision (benefit) for income taxes reflects an effective U.S tax rate, which differs from the corporate tax rate (Details 2) - USD ($) $ in Thousands</t>
  </si>
  <si>
    <t>Provision (benefit) for income taxes at Federal statutory rate</t>
  </si>
  <si>
    <t>Increase (decrease) resulting from:</t>
  </si>
  <si>
    <t>State income taxes, net of Federal benefit</t>
  </si>
  <si>
    <t>Tax Reform – Rate Change</t>
  </si>
  <si>
    <t>Other</t>
  </si>
  <si>
    <t>Share-Based Payments (Detail Textuals)</t>
  </si>
  <si>
    <t>Mar. 31, 2019USD ($)EquityPlanshares</t>
  </si>
  <si>
    <t>Mar. 31, 2018USD ($)</t>
  </si>
  <si>
    <t>Aug. 13, 2015shares</t>
  </si>
  <si>
    <t>Share-based Compensation Arrangement by Share-based Payment Award [Line Items]</t>
  </si>
  <si>
    <t>Number of share-based compensation plans | EquityPlan</t>
  </si>
  <si>
    <t>Total intrinsic value of options exercised | $</t>
  </si>
  <si>
    <t>2006 Plan | Stock options</t>
  </si>
  <si>
    <t>Number of shares authorized to grant</t>
  </si>
  <si>
    <t>Contractual terms of options granted</t>
  </si>
  <si>
    <t>2006 Plan | Stock options | Employees and directors | Minimum</t>
  </si>
  <si>
    <t>Vesting period for stock awards</t>
  </si>
  <si>
    <t>2006 Plan | Stock options | Employees and directors | Maximum</t>
  </si>
  <si>
    <t>2006 Plan | Restricted stock</t>
  </si>
  <si>
    <t>2015 plan | Stock options | Board of Directors</t>
  </si>
  <si>
    <t>Share-Based Payments - Summary of option activity under the equity plans (Details) - Stock options - USD ($) $ / shares in Units, $ in Thousands</t>
  </si>
  <si>
    <t>Shares</t>
  </si>
  <si>
    <t>Exercised</t>
  </si>
  <si>
    <t>Forfeited</t>
  </si>
  <si>
    <t>Equity Plans</t>
  </si>
  <si>
    <t>Outstanding at March 31, 2018</t>
  </si>
  <si>
    <t>Granted</t>
  </si>
  <si>
    <t>Outstanding at March 31, 2019</t>
  </si>
  <si>
    <t>Exercisable at March 31, 2019</t>
  </si>
  <si>
    <t>Weighted Average Exercise Price</t>
  </si>
  <si>
    <t>Weighted Average Remaining Contractual Term</t>
  </si>
  <si>
    <t>4 years 1 month 6 days</t>
  </si>
  <si>
    <t>3 years 11 months 15 days</t>
  </si>
  <si>
    <t>Aggregate Intrinsic Value</t>
  </si>
  <si>
    <t>Share-Based Payments (Detail Textuals 1) - USD ($)</t>
  </si>
  <si>
    <t>Cash received from exercise of option</t>
  </si>
  <si>
    <t>Number of stock options exercised</t>
  </si>
  <si>
    <t>Number of stock options forfeited</t>
  </si>
  <si>
    <t>Unrecognized compensation cost</t>
  </si>
  <si>
    <t>Stock options | Minimum</t>
  </si>
  <si>
    <t>Exercise price of stock options exercised</t>
  </si>
  <si>
    <t>Exercise price of stock options forfeited</t>
  </si>
  <si>
    <t>Stock options | Maximum</t>
  </si>
  <si>
    <t>Restricted Stock</t>
  </si>
  <si>
    <t>Number of shares awarded</t>
  </si>
  <si>
    <t>Number of share granted employees maximum account reached</t>
  </si>
  <si>
    <t>Number of performance shares forfeited</t>
  </si>
  <si>
    <t>Weighted-average period expected to be recognized</t>
  </si>
  <si>
    <t>1 year 11 months 15 days</t>
  </si>
  <si>
    <t>Share-Based Payments - Summary of the status of the company's non-vested restricted shares (Details 1) - Restricted Stock $ / shares in Units, $ in Thousands</t>
  </si>
  <si>
    <t>Mar. 31, 2019USD ($)$ / sharesshares</t>
  </si>
  <si>
    <t>Non-vested at March 31, 2018</t>
  </si>
  <si>
    <t>Vested</t>
  </si>
  <si>
    <t>Non-vested at March 31, 2019</t>
  </si>
  <si>
    <t>Weighted Average Grant Date Fair Value</t>
  </si>
  <si>
    <t>Non-vested at March 31, 2018 | $ / shares</t>
  </si>
  <si>
    <t>Granted | $ / shares</t>
  </si>
  <si>
    <t>Vested | $ / shares</t>
  </si>
  <si>
    <t>Forfeited | $ / shares</t>
  </si>
  <si>
    <t>Non-vested at March 31, 2019 | $ / shares</t>
  </si>
  <si>
    <t>Non-vested at March 31, 2019 | $</t>
  </si>
  <si>
    <t>Commitments and Contingencies - Summary of annual minimum rental payments (Details) $ in Thousands</t>
  </si>
  <si>
    <t>2020</t>
  </si>
  <si>
    <t>2021</t>
  </si>
  <si>
    <t>2022</t>
  </si>
  <si>
    <t>Commitments and Contingencies (Detail Textuals) - USD ($) $ in Millions</t>
  </si>
  <si>
    <t>Rent expense</t>
  </si>
  <si>
    <t>Variable Interest Entity (Detail Textuals)</t>
  </si>
  <si>
    <t>Recourse to assets</t>
  </si>
  <si>
    <t>Variable Interest Entity - Summary of Assets and Liabilities Held by VIE (Details) - USD ($) $ in Thousands</t>
  </si>
  <si>
    <t>Liabilities</t>
  </si>
  <si>
    <t>Subsequent Event (Detail Textuals) $ in Millions</t>
  </si>
  <si>
    <t>Apr. 30, 2019USD ($)</t>
  </si>
  <si>
    <t>Metrolina | Subsequent Event</t>
  </si>
  <si>
    <t>Debt Instrument [Line Items]</t>
  </si>
  <si>
    <t>Payments to acquire assets</t>
  </si>
  <si>
    <t>Quarterly Results of Operations (Unaudited) - Summary (Details) - USD ($) $ / shares in Units, $ in Thousands</t>
  </si>
  <si>
    <t>Total revenue</t>
  </si>
  <si>
    <t>Non-interest expense</t>
  </si>
  <si>
    <t>Earnings (loss) per share:</t>
  </si>
</sst>
</file>

<file path=xl/styles.xml><?xml version="1.0" encoding="utf-8"?>
<styleSheet xmlns="http://schemas.openxmlformats.org/spreadsheetml/2006/main">
  <numFmts count="4">
    <numFmt formatCode="#,##0.0_);(#,##0.0)" numFmtId="164"/>
    <numFmt formatCode="_(&quot;$ &quot;#,##0.0_);_(&quot;$ &quot;(#,##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D12" s="5" t="n">
        <v>12.6</v>
      </c>
    </row>
    <row r="13" spans="1:4">
      <c r="A13" s="4" t="s">
        <v>22</v>
      </c>
      <c r="C13" s="6" t="n">
        <v>66.7</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row r="22" spans="1:4">
      <c r="A22" s="4" t="s">
        <v>37</v>
      </c>
      <c r="B22" s="4" t="s">
        <v>38</v>
      </c>
    </row>
    <row r="23" spans="1:4">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6</v>
      </c>
      <c r="B1" s="2" t="s">
        <v>1</v>
      </c>
    </row>
    <row r="2" spans="1:2">
      <c r="B2" s="2" t="s">
        <v>2</v>
      </c>
    </row>
    <row r="3" spans="1:2">
      <c r="A3" s="3" t="s">
        <v>170</v>
      </c>
    </row>
    <row r="4" spans="1:2">
      <c r="A4" s="4" t="s">
        <v>66</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35595</v>
      </c>
      <c r="C3" s="7" t="n">
        <v>2626</v>
      </c>
    </row>
    <row r="4" spans="1:3">
      <c r="A4" s="4" t="s">
        <v>45</v>
      </c>
      <c r="B4" s="8" t="n">
        <v>2047</v>
      </c>
    </row>
    <row r="5" spans="1:3">
      <c r="A5" s="4" t="s">
        <v>46</v>
      </c>
      <c r="B5" s="8" t="n">
        <v>202042</v>
      </c>
      <c r="C5" s="8" t="n">
        <v>266573</v>
      </c>
    </row>
    <row r="6" spans="1:3">
      <c r="A6" s="4" t="s">
        <v>47</v>
      </c>
      <c r="B6" s="8" t="n">
        <v>1924</v>
      </c>
      <c r="C6" s="8" t="n">
        <v>2117</v>
      </c>
    </row>
    <row r="7" spans="1:3">
      <c r="A7" s="4" t="s">
        <v>48</v>
      </c>
      <c r="B7" s="8" t="n">
        <v>1378</v>
      </c>
      <c r="C7" s="8" t="n">
        <v>887</v>
      </c>
    </row>
    <row r="8" spans="1:3">
      <c r="A8" s="4" t="s">
        <v>49</v>
      </c>
      <c r="B8" s="8" t="n">
        <v>1654</v>
      </c>
      <c r="C8" s="8" t="n">
        <v>1505</v>
      </c>
    </row>
    <row r="9" spans="1:3">
      <c r="A9" s="4" t="s">
        <v>50</v>
      </c>
      <c r="B9" s="8" t="n">
        <v>656</v>
      </c>
      <c r="C9" s="8" t="n">
        <v>843</v>
      </c>
    </row>
    <row r="10" spans="1:3">
      <c r="A10" s="4" t="s">
        <v>51</v>
      </c>
      <c r="B10" s="8" t="n">
        <v>7124</v>
      </c>
      <c r="C10" s="8" t="n">
        <v>6289</v>
      </c>
    </row>
    <row r="11" spans="1:3">
      <c r="A11" s="4" t="s">
        <v>52</v>
      </c>
      <c r="B11" s="8" t="n">
        <v>252420</v>
      </c>
      <c r="C11" s="8" t="n">
        <v>280840</v>
      </c>
    </row>
    <row r="12" spans="1:3">
      <c r="A12" s="3" t="s">
        <v>53</v>
      </c>
    </row>
    <row r="13" spans="1:3">
      <c r="A13" s="4" t="s">
        <v>54</v>
      </c>
      <c r="B13" s="8" t="n">
        <v>145000</v>
      </c>
      <c r="C13" s="8" t="n">
        <v>165750</v>
      </c>
    </row>
    <row r="14" spans="1:3">
      <c r="A14" s="4" t="s">
        <v>55</v>
      </c>
      <c r="B14" s="8" t="n">
        <v>-2381</v>
      </c>
      <c r="C14" s="8" t="n">
        <v>-19</v>
      </c>
    </row>
    <row r="15" spans="1:3">
      <c r="A15" s="4" t="s">
        <v>56</v>
      </c>
      <c r="B15" s="8" t="n">
        <v>142619</v>
      </c>
      <c r="C15" s="8" t="n">
        <v>165731</v>
      </c>
    </row>
    <row r="16" spans="1:3">
      <c r="A16" s="4" t="s">
        <v>57</v>
      </c>
      <c r="B16" s="8" t="n">
        <v>1312</v>
      </c>
      <c r="C16" s="8" t="n">
        <v>1672</v>
      </c>
    </row>
    <row r="17" spans="1:3">
      <c r="A17" s="4" t="s">
        <v>58</v>
      </c>
      <c r="B17" s="8" t="n">
        <v>3604</v>
      </c>
      <c r="C17" s="8" t="n">
        <v>5000</v>
      </c>
    </row>
    <row r="18" spans="1:3">
      <c r="A18" s="4" t="s">
        <v>59</v>
      </c>
      <c r="B18" s="8" t="n">
        <v>147535</v>
      </c>
      <c r="C18" s="8" t="n">
        <v>172403</v>
      </c>
    </row>
    <row r="19" spans="1:3">
      <c r="A19" s="3" t="s">
        <v>60</v>
      </c>
    </row>
    <row r="20" spans="1:3">
      <c r="A20" s="4" t="s">
        <v>61</v>
      </c>
      <c r="B20" s="8" t="n">
        <v>34660</v>
      </c>
      <c r="C20" s="8" t="n">
        <v>34564</v>
      </c>
    </row>
    <row r="21" spans="1:3">
      <c r="A21" s="4" t="s">
        <v>62</v>
      </c>
      <c r="B21" s="8" t="n">
        <v>-70459</v>
      </c>
      <c r="C21" s="8" t="n">
        <v>-70459</v>
      </c>
    </row>
    <row r="22" spans="1:3">
      <c r="A22" s="4" t="s">
        <v>63</v>
      </c>
      <c r="B22" s="8" t="n">
        <v>140684</v>
      </c>
      <c r="C22" s="8" t="n">
        <v>144332</v>
      </c>
    </row>
    <row r="23" spans="1:3">
      <c r="A23" s="4" t="s">
        <v>64</v>
      </c>
      <c r="B23" s="8" t="n">
        <v>104885</v>
      </c>
      <c r="C23" s="8" t="n">
        <v>108437</v>
      </c>
    </row>
    <row r="24" spans="1:3">
      <c r="A24" s="4" t="s">
        <v>65</v>
      </c>
      <c r="B24" s="8" t="n">
        <v>252420</v>
      </c>
      <c r="C24" s="7" t="n">
        <v>280840</v>
      </c>
    </row>
    <row r="25" spans="1:3">
      <c r="A25" s="4" t="s">
        <v>66</v>
      </c>
    </row>
    <row r="26" spans="1:3">
      <c r="A26" s="3" t="s">
        <v>43</v>
      </c>
    </row>
    <row r="27" spans="1:3">
      <c r="A27" s="4" t="s">
        <v>45</v>
      </c>
      <c r="B27" s="8" t="n">
        <v>2047</v>
      </c>
    </row>
    <row r="28" spans="1:3">
      <c r="A28" s="4" t="s">
        <v>46</v>
      </c>
      <c r="B28" s="8" t="n">
        <v>187584</v>
      </c>
    </row>
    <row r="29" spans="1:3">
      <c r="A29" s="4" t="s">
        <v>52</v>
      </c>
      <c r="B29" s="8" t="n">
        <v>189631</v>
      </c>
    </row>
    <row r="30" spans="1:3">
      <c r="A30" s="3" t="s">
        <v>53</v>
      </c>
    </row>
    <row r="31" spans="1:3">
      <c r="A31" s="4" t="s">
        <v>54</v>
      </c>
      <c r="B31" s="8" t="n">
        <v>142619</v>
      </c>
    </row>
    <row r="32" spans="1:3">
      <c r="A32" s="4" t="s">
        <v>59</v>
      </c>
      <c r="B32" s="7" t="n">
        <v>142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row r="6" spans="1:2">
      <c r="A6" s="4" t="s">
        <v>183</v>
      </c>
      <c r="B6" s="4" t="s">
        <v>184</v>
      </c>
    </row>
    <row r="7" spans="1:2">
      <c r="A7" s="4" t="s">
        <v>146</v>
      </c>
      <c r="B7" s="4" t="s">
        <v>185</v>
      </c>
    </row>
    <row r="8" spans="1:2">
      <c r="A8" s="4" t="s">
        <v>186</v>
      </c>
      <c r="B8" s="4" t="s">
        <v>187</v>
      </c>
    </row>
    <row r="9" spans="1:2">
      <c r="A9" s="4" t="s">
        <v>188</v>
      </c>
      <c r="B9" s="4" t="s">
        <v>189</v>
      </c>
    </row>
    <row r="10" spans="1:2">
      <c r="A10" s="4" t="s">
        <v>149</v>
      </c>
      <c r="B10" s="4" t="s">
        <v>190</v>
      </c>
    </row>
    <row r="11" spans="1:2">
      <c r="A11" s="4" t="s">
        <v>191</v>
      </c>
      <c r="B11" s="4" t="s">
        <v>192</v>
      </c>
    </row>
    <row r="12" spans="1:2">
      <c r="A12" s="4" t="s">
        <v>158</v>
      </c>
      <c r="B12" s="4" t="s">
        <v>193</v>
      </c>
    </row>
    <row r="13" spans="1:2">
      <c r="A13" s="4" t="s">
        <v>194</v>
      </c>
      <c r="B13" s="4" t="s">
        <v>195</v>
      </c>
    </row>
    <row r="14" spans="1:2">
      <c r="A14" s="4" t="s">
        <v>196</v>
      </c>
      <c r="B14" s="4" t="s">
        <v>197</v>
      </c>
    </row>
    <row r="15" spans="1:2">
      <c r="A15" s="4" t="s">
        <v>161</v>
      </c>
      <c r="B15" s="4" t="s">
        <v>198</v>
      </c>
    </row>
    <row r="16" spans="1:2">
      <c r="A16" s="4" t="s">
        <v>199</v>
      </c>
      <c r="B16" s="4" t="s">
        <v>200</v>
      </c>
    </row>
    <row r="17" spans="1:2">
      <c r="A17" s="4" t="s">
        <v>201</v>
      </c>
      <c r="B17" s="4" t="s">
        <v>202</v>
      </c>
    </row>
    <row r="18" spans="1:2">
      <c r="A18" s="4" t="s">
        <v>66</v>
      </c>
      <c r="B18" s="4" t="s">
        <v>203</v>
      </c>
    </row>
    <row r="19" spans="1:2">
      <c r="A19" s="4" t="s">
        <v>204</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4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row>
    <row r="8" spans="1:2">
      <c r="A8" s="3" t="s">
        <v>216</v>
      </c>
    </row>
    <row r="9" spans="1:2">
      <c r="A9" s="4" t="s">
        <v>224</v>
      </c>
      <c r="B9" s="4" t="s">
        <v>225</v>
      </c>
    </row>
    <row r="10" spans="1:2">
      <c r="A10" s="4" t="s">
        <v>226</v>
      </c>
    </row>
    <row r="11" spans="1:2">
      <c r="A11" s="3" t="s">
        <v>216</v>
      </c>
    </row>
    <row r="12" spans="1:2">
      <c r="A12" s="4" t="s">
        <v>224</v>
      </c>
      <c r="B12"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6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6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42</v>
      </c>
    </row>
    <row r="2" spans="1:3">
      <c r="A2" s="3" t="s">
        <v>68</v>
      </c>
    </row>
    <row r="3" spans="1:3">
      <c r="A3" s="4" t="s">
        <v>69</v>
      </c>
      <c r="B3" s="7" t="n">
        <v>0</v>
      </c>
      <c r="C3" s="7" t="n">
        <v>0</v>
      </c>
    </row>
    <row r="4" spans="1:3">
      <c r="A4" s="4" t="s">
        <v>70</v>
      </c>
      <c r="B4" s="8" t="n">
        <v>5000</v>
      </c>
      <c r="C4" s="8" t="n">
        <v>5000</v>
      </c>
    </row>
    <row r="5" spans="1:3">
      <c r="A5" s="4" t="s">
        <v>71</v>
      </c>
      <c r="B5" s="8" t="n">
        <v>0</v>
      </c>
      <c r="C5" s="8" t="n">
        <v>0</v>
      </c>
    </row>
    <row r="6" spans="1:3">
      <c r="A6" s="4" t="s">
        <v>72</v>
      </c>
      <c r="B6" s="7" t="n">
        <v>0</v>
      </c>
      <c r="C6" s="7" t="n">
        <v>0</v>
      </c>
    </row>
    <row r="7" spans="1:3">
      <c r="A7" s="4" t="s">
        <v>73</v>
      </c>
      <c r="B7" s="8" t="n">
        <v>50000</v>
      </c>
      <c r="C7" s="8" t="n">
        <v>50000</v>
      </c>
    </row>
    <row r="8" spans="1:3">
      <c r="A8" s="4" t="s">
        <v>74</v>
      </c>
      <c r="B8" s="8" t="n">
        <v>12624</v>
      </c>
      <c r="C8" s="8" t="n">
        <v>12609</v>
      </c>
    </row>
    <row r="9" spans="1:3">
      <c r="A9" s="4" t="s">
        <v>75</v>
      </c>
      <c r="B9" s="8" t="n">
        <v>7910</v>
      </c>
      <c r="C9" s="8" t="n">
        <v>7895</v>
      </c>
    </row>
    <row r="10" spans="1:3">
      <c r="A10" s="4" t="s">
        <v>76</v>
      </c>
      <c r="B10" s="8" t="n">
        <v>4714</v>
      </c>
      <c r="C10" s="8"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1"/>
  </cols>
  <sheetData>
    <row r="1" spans="1:2">
      <c r="A1" s="1" t="s">
        <v>258</v>
      </c>
      <c r="B1" s="2" t="s">
        <v>1</v>
      </c>
    </row>
    <row r="2" spans="1:2">
      <c r="B2" s="2" t="s">
        <v>259</v>
      </c>
    </row>
    <row r="3" spans="1:2">
      <c r="A3" s="3" t="s">
        <v>260</v>
      </c>
    </row>
    <row r="4" spans="1:2">
      <c r="A4" s="4" t="s">
        <v>261</v>
      </c>
      <c r="B4" s="8" t="n">
        <v>1</v>
      </c>
    </row>
    <row r="5" spans="1:2">
      <c r="A5" s="4" t="s">
        <v>262</v>
      </c>
    </row>
    <row r="6" spans="1:2">
      <c r="A6" s="3" t="s">
        <v>260</v>
      </c>
    </row>
    <row r="7" spans="1:2">
      <c r="A7" s="4" t="s">
        <v>263</v>
      </c>
      <c r="B7" s="8"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64</v>
      </c>
      <c r="B1" s="2" t="s">
        <v>265</v>
      </c>
      <c r="C1" s="2" t="s">
        <v>1</v>
      </c>
    </row>
    <row r="2" spans="1:4">
      <c r="B2" s="2" t="s">
        <v>266</v>
      </c>
      <c r="C2" s="2" t="s">
        <v>2</v>
      </c>
      <c r="D2" s="2" t="s">
        <v>42</v>
      </c>
    </row>
    <row r="3" spans="1:4">
      <c r="A3" s="3" t="s">
        <v>144</v>
      </c>
    </row>
    <row r="4" spans="1:4">
      <c r="A4" s="4" t="s">
        <v>267</v>
      </c>
      <c r="C4" s="7" t="n">
        <v>1000000</v>
      </c>
    </row>
    <row r="5" spans="1:4">
      <c r="A5" s="4" t="s">
        <v>268</v>
      </c>
      <c r="B5" s="7" t="n">
        <v>151000</v>
      </c>
    </row>
    <row r="6" spans="1:4">
      <c r="A6" s="4" t="s">
        <v>269</v>
      </c>
      <c r="C6" s="4" t="s">
        <v>270</v>
      </c>
    </row>
    <row r="7" spans="1:4">
      <c r="A7" s="4" t="s">
        <v>271</v>
      </c>
      <c r="C7" s="4" t="s">
        <v>272</v>
      </c>
    </row>
    <row r="8" spans="1:4">
      <c r="A8" s="4" t="s">
        <v>273</v>
      </c>
      <c r="C8" s="4" t="s">
        <v>274</v>
      </c>
    </row>
    <row r="9" spans="1:4">
      <c r="A9" s="4" t="s">
        <v>275</v>
      </c>
      <c r="C9" s="4" t="s">
        <v>276</v>
      </c>
    </row>
    <row r="10" spans="1:4">
      <c r="A10" s="4" t="s">
        <v>277</v>
      </c>
      <c r="C10" s="4" t="s">
        <v>278</v>
      </c>
    </row>
    <row r="11" spans="1:4">
      <c r="A11" s="4" t="s">
        <v>279</v>
      </c>
      <c r="C11" s="4" t="s">
        <v>280</v>
      </c>
    </row>
    <row r="12" spans="1:4">
      <c r="A12" s="4" t="s">
        <v>281</v>
      </c>
      <c r="C12" s="7" t="n">
        <v>0</v>
      </c>
      <c r="D12" s="7" t="n">
        <v>0</v>
      </c>
    </row>
    <row r="13" spans="1:4">
      <c r="A13" s="4" t="s">
        <v>282</v>
      </c>
      <c r="C13" s="4" t="s">
        <v>283</v>
      </c>
    </row>
    <row r="14" spans="1:4">
      <c r="A14" s="4" t="s">
        <v>284</v>
      </c>
      <c r="C14" s="4" t="s">
        <v>285</v>
      </c>
      <c r="D14" s="4" t="s">
        <v>286</v>
      </c>
    </row>
    <row r="15" spans="1:4">
      <c r="A15" s="4" t="s">
        <v>287</v>
      </c>
      <c r="C15" s="4" t="s">
        <v>28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7</v>
      </c>
    </row>
    <row r="12" spans="1:2">
      <c r="A12" s="4" t="s">
        <v>298</v>
      </c>
    </row>
    <row r="13" spans="1:2">
      <c r="A13" s="3" t="s">
        <v>291</v>
      </c>
    </row>
    <row r="14" spans="1:2">
      <c r="A14" s="4" t="s">
        <v>292</v>
      </c>
      <c r="B14" s="4" t="s">
        <v>297</v>
      </c>
    </row>
    <row r="15" spans="1:2">
      <c r="A15" s="4" t="s">
        <v>299</v>
      </c>
    </row>
    <row r="16" spans="1:2">
      <c r="A16" s="3" t="s">
        <v>291</v>
      </c>
    </row>
    <row r="17" spans="1:2">
      <c r="A17" s="4" t="s">
        <v>292</v>
      </c>
      <c r="B1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1</v>
      </c>
      <c r="B1" s="2" t="s">
        <v>265</v>
      </c>
      <c r="J1" s="2" t="s">
        <v>1</v>
      </c>
    </row>
    <row r="2" spans="1:11">
      <c r="B2" s="2" t="s">
        <v>2</v>
      </c>
      <c r="C2" s="2" t="s">
        <v>302</v>
      </c>
      <c r="D2" s="2" t="s">
        <v>303</v>
      </c>
      <c r="E2" s="2" t="s">
        <v>266</v>
      </c>
      <c r="F2" s="2" t="s">
        <v>42</v>
      </c>
      <c r="G2" s="2" t="s">
        <v>304</v>
      </c>
      <c r="H2" s="2" t="s">
        <v>305</v>
      </c>
      <c r="I2" s="2" t="s">
        <v>306</v>
      </c>
      <c r="J2" s="2" t="s">
        <v>2</v>
      </c>
      <c r="K2" s="2" t="s">
        <v>42</v>
      </c>
    </row>
    <row r="3" spans="1:11">
      <c r="A3" s="3" t="s">
        <v>307</v>
      </c>
    </row>
    <row r="4" spans="1:11">
      <c r="A4" s="4" t="s">
        <v>308</v>
      </c>
      <c r="B4" s="7" t="n">
        <v>-4745</v>
      </c>
      <c r="C4" s="7" t="n">
        <v>-905</v>
      </c>
      <c r="D4" s="7" t="n">
        <v>582</v>
      </c>
      <c r="E4" s="7" t="n">
        <v>1420</v>
      </c>
      <c r="F4" s="7" t="n">
        <v>644</v>
      </c>
      <c r="G4" s="7" t="n">
        <v>-2898</v>
      </c>
      <c r="H4" s="7" t="n">
        <v>344</v>
      </c>
      <c r="I4" s="7" t="n">
        <v>812</v>
      </c>
      <c r="J4" s="7" t="n">
        <v>-3648</v>
      </c>
      <c r="K4" s="7" t="n">
        <v>-1098</v>
      </c>
    </row>
    <row r="5" spans="1:11">
      <c r="A5" s="4" t="s">
        <v>309</v>
      </c>
      <c r="J5" s="8" t="n">
        <v>-3648</v>
      </c>
      <c r="K5" s="8" t="n">
        <v>-1098</v>
      </c>
    </row>
    <row r="6" spans="1:11">
      <c r="A6" s="3" t="s">
        <v>310</v>
      </c>
    </row>
    <row r="7" spans="1:11">
      <c r="A7" s="4" t="s">
        <v>309</v>
      </c>
      <c r="J7" s="7" t="n">
        <v>-3648</v>
      </c>
      <c r="K7" s="7" t="n">
        <v>-1098</v>
      </c>
    </row>
    <row r="8" spans="1:11">
      <c r="A8" s="4" t="s">
        <v>311</v>
      </c>
      <c r="J8" s="8" t="n">
        <v>7861</v>
      </c>
      <c r="K8" s="8" t="n">
        <v>7819</v>
      </c>
    </row>
    <row r="9" spans="1:11">
      <c r="A9" s="4" t="s">
        <v>312</v>
      </c>
      <c r="J9" s="8" t="n">
        <v>7861</v>
      </c>
      <c r="K9" s="8" t="n">
        <v>7819</v>
      </c>
    </row>
    <row r="10" spans="1:11">
      <c r="A10" s="4" t="s">
        <v>313</v>
      </c>
      <c r="B10" s="9" t="n">
        <v>-0.6</v>
      </c>
      <c r="C10" s="9" t="n">
        <v>-0.12</v>
      </c>
      <c r="D10" s="9" t="n">
        <v>0.07000000000000001</v>
      </c>
      <c r="E10" s="9" t="n">
        <v>0.18</v>
      </c>
      <c r="F10" s="9" t="n">
        <v>0.08</v>
      </c>
      <c r="G10" s="9" t="n">
        <v>-0.37</v>
      </c>
      <c r="H10" s="9" t="n">
        <v>0.04</v>
      </c>
      <c r="I10" s="9" t="n">
        <v>0.1</v>
      </c>
      <c r="J10" s="9" t="n">
        <v>-0.46</v>
      </c>
      <c r="K10" s="9" t="n">
        <v>-0.14</v>
      </c>
    </row>
    <row r="11" spans="1:11">
      <c r="A11" s="3" t="s">
        <v>314</v>
      </c>
    </row>
    <row r="12" spans="1:11">
      <c r="A12" s="4" t="s">
        <v>315</v>
      </c>
      <c r="J12" s="7" t="n">
        <v>-3648</v>
      </c>
      <c r="K12" s="7" t="n">
        <v>-1098</v>
      </c>
    </row>
    <row r="13" spans="1:11">
      <c r="A13" s="4" t="s">
        <v>316</v>
      </c>
      <c r="J13" s="7" t="n">
        <v>-3648</v>
      </c>
      <c r="K13" s="7" t="n">
        <v>-1098</v>
      </c>
    </row>
    <row r="14" spans="1:11">
      <c r="A14" s="4" t="s">
        <v>317</v>
      </c>
      <c r="J14" s="8" t="n">
        <v>7861</v>
      </c>
      <c r="K14" s="8" t="n">
        <v>7819</v>
      </c>
    </row>
    <row r="15" spans="1:11">
      <c r="A15" s="4" t="s">
        <v>318</v>
      </c>
      <c r="J15" s="8" t="n">
        <v>7861</v>
      </c>
      <c r="K15" s="8" t="n">
        <v>7819</v>
      </c>
    </row>
    <row r="16" spans="1:11">
      <c r="A16" s="4" t="s">
        <v>319</v>
      </c>
      <c r="B16" s="9" t="n">
        <v>-0.6</v>
      </c>
      <c r="C16" s="9" t="n">
        <v>-0.12</v>
      </c>
      <c r="D16" s="9" t="n">
        <v>0.07000000000000001</v>
      </c>
      <c r="E16" s="9" t="n">
        <v>0.18</v>
      </c>
      <c r="F16" s="9" t="n">
        <v>0.08</v>
      </c>
      <c r="G16" s="9" t="n">
        <v>-0.37</v>
      </c>
      <c r="H16" s="9" t="n">
        <v>0.04</v>
      </c>
      <c r="I16" s="9" t="n">
        <v>0.1</v>
      </c>
      <c r="J16" s="9" t="n">
        <v>-0.46</v>
      </c>
      <c r="K16" s="9" t="n">
        <v>-0.14</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42</v>
      </c>
    </row>
    <row r="3" spans="1:3">
      <c r="A3" s="4" t="s">
        <v>321</v>
      </c>
    </row>
    <row r="4" spans="1:3">
      <c r="A4" s="3" t="s">
        <v>322</v>
      </c>
    </row>
    <row r="5" spans="1:3">
      <c r="A5" s="4" t="s">
        <v>323</v>
      </c>
      <c r="B5" s="8" t="n">
        <v>68600</v>
      </c>
      <c r="C5" s="8" t="n">
        <v>12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325</v>
      </c>
    </row>
    <row r="3" spans="1:2">
      <c r="A3" s="3" t="s">
        <v>326</v>
      </c>
    </row>
    <row r="4" spans="1:2">
      <c r="A4" s="4" t="s">
        <v>327</v>
      </c>
      <c r="B4" s="8" t="n">
        <v>15</v>
      </c>
    </row>
    <row r="5" spans="1:2">
      <c r="A5" s="4" t="s">
        <v>328</v>
      </c>
      <c r="B5" s="8" t="n">
        <v>53</v>
      </c>
    </row>
    <row r="6" spans="1:2">
      <c r="A6" s="4" t="s">
        <v>329</v>
      </c>
    </row>
    <row r="7" spans="1:2">
      <c r="A7" s="3" t="s">
        <v>326</v>
      </c>
    </row>
    <row r="8" spans="1:2">
      <c r="A8" s="4" t="s">
        <v>330</v>
      </c>
      <c r="B8" s="4" t="s">
        <v>331</v>
      </c>
    </row>
    <row r="9" spans="1:2">
      <c r="A9" s="4" t="s">
        <v>332</v>
      </c>
    </row>
    <row r="10" spans="1:2">
      <c r="A10" s="3" t="s">
        <v>326</v>
      </c>
    </row>
    <row r="11" spans="1:2">
      <c r="A11" s="4" t="s">
        <v>330</v>
      </c>
      <c r="B11" s="4" t="s">
        <v>333</v>
      </c>
    </row>
    <row r="12" spans="1:2">
      <c r="A12" s="4" t="s">
        <v>334</v>
      </c>
    </row>
    <row r="13" spans="1:2">
      <c r="A13" s="3" t="s">
        <v>326</v>
      </c>
    </row>
    <row r="14" spans="1:2">
      <c r="A14" s="4" t="s">
        <v>335</v>
      </c>
      <c r="B14" s="4" t="s">
        <v>336</v>
      </c>
    </row>
    <row r="15" spans="1:2">
      <c r="A15" s="4" t="s">
        <v>337</v>
      </c>
    </row>
    <row r="16" spans="1:2">
      <c r="A16" s="3" t="s">
        <v>326</v>
      </c>
    </row>
    <row r="17" spans="1:2">
      <c r="A17" s="4" t="s">
        <v>338</v>
      </c>
      <c r="B17" s="4" t="s">
        <v>339</v>
      </c>
    </row>
    <row r="18" spans="1:2">
      <c r="A18" s="4" t="s">
        <v>340</v>
      </c>
    </row>
    <row r="19" spans="1:2">
      <c r="A19" s="3" t="s">
        <v>326</v>
      </c>
    </row>
    <row r="20" spans="1:2">
      <c r="A20" s="4" t="s">
        <v>338</v>
      </c>
      <c r="B20" s="4" t="s">
        <v>341</v>
      </c>
    </row>
    <row r="21" spans="1:2">
      <c r="A21" s="4" t="s">
        <v>342</v>
      </c>
    </row>
    <row r="22" spans="1:2">
      <c r="A22" s="3" t="s">
        <v>326</v>
      </c>
    </row>
    <row r="23" spans="1:2">
      <c r="A23" s="4" t="s">
        <v>338</v>
      </c>
      <c r="B23" s="4" t="s">
        <v>343</v>
      </c>
    </row>
    <row r="24" spans="1:2">
      <c r="A24" s="4" t="s">
        <v>344</v>
      </c>
    </row>
    <row r="25" spans="1:2">
      <c r="A25" s="3" t="s">
        <v>326</v>
      </c>
    </row>
    <row r="26" spans="1:2">
      <c r="A26" s="4" t="s">
        <v>338</v>
      </c>
      <c r="B26" s="4" t="s">
        <v>345</v>
      </c>
    </row>
    <row r="27" spans="1:2">
      <c r="A27" s="4" t="s">
        <v>346</v>
      </c>
    </row>
    <row r="28" spans="1:2">
      <c r="A28" s="3" t="s">
        <v>326</v>
      </c>
    </row>
    <row r="29" spans="1:2">
      <c r="A29" s="4" t="s">
        <v>338</v>
      </c>
      <c r="B2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42</v>
      </c>
    </row>
    <row r="3" spans="1:3">
      <c r="A3" s="3" t="s">
        <v>144</v>
      </c>
    </row>
    <row r="4" spans="1:3">
      <c r="A4" s="4" t="s">
        <v>349</v>
      </c>
      <c r="B4" s="7" t="n">
        <v>44</v>
      </c>
      <c r="C4" s="7" t="n">
        <v>2800</v>
      </c>
    </row>
    <row r="5" spans="1:3">
      <c r="A5" s="4" t="s">
        <v>350</v>
      </c>
      <c r="B5" s="7" t="n">
        <v>11600</v>
      </c>
      <c r="C5" s="7" t="n">
        <v>10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42</v>
      </c>
      <c r="D1" s="2" t="s">
        <v>352</v>
      </c>
    </row>
    <row r="2" spans="1:4">
      <c r="A2" s="3" t="s">
        <v>216</v>
      </c>
    </row>
    <row r="3" spans="1:4">
      <c r="A3" s="4" t="s">
        <v>353</v>
      </c>
      <c r="B3" s="7" t="n">
        <v>-16932</v>
      </c>
      <c r="C3" s="7" t="n">
        <v>-20266</v>
      </c>
      <c r="D3" s="7" t="n">
        <v>-17658</v>
      </c>
    </row>
    <row r="4" spans="1:4">
      <c r="A4" s="4" t="s">
        <v>354</v>
      </c>
    </row>
    <row r="5" spans="1:4">
      <c r="A5" s="3" t="s">
        <v>216</v>
      </c>
    </row>
    <row r="6" spans="1:4">
      <c r="A6" s="4" t="s">
        <v>334</v>
      </c>
      <c r="B6" s="8" t="n">
        <v>228994</v>
      </c>
      <c r="C6" s="8" t="n">
        <v>301065</v>
      </c>
    </row>
    <row r="7" spans="1:4">
      <c r="A7" s="4" t="s">
        <v>120</v>
      </c>
      <c r="B7" s="8" t="n">
        <v>2889</v>
      </c>
      <c r="C7" s="8" t="n">
        <v>2732</v>
      </c>
    </row>
    <row r="8" spans="1:4">
      <c r="A8" s="4" t="s">
        <v>355</v>
      </c>
      <c r="B8" s="8" t="n">
        <v>-10083</v>
      </c>
      <c r="C8" s="8" t="n">
        <v>-13655</v>
      </c>
    </row>
    <row r="9" spans="1:4">
      <c r="A9" s="4" t="s">
        <v>356</v>
      </c>
      <c r="B9" s="8" t="n">
        <v>-2826</v>
      </c>
      <c r="C9" s="8" t="n">
        <v>-3303</v>
      </c>
    </row>
    <row r="10" spans="1:4">
      <c r="A10" s="4" t="s">
        <v>357</v>
      </c>
      <c r="B10" s="8" t="n">
        <v>218974</v>
      </c>
      <c r="C10" s="8" t="n">
        <v>286839</v>
      </c>
    </row>
    <row r="11" spans="1:4">
      <c r="A11" s="4" t="s">
        <v>353</v>
      </c>
      <c r="B11" s="8" t="n">
        <v>-16932</v>
      </c>
      <c r="C11" s="8" t="n">
        <v>-20266</v>
      </c>
    </row>
    <row r="12" spans="1:4">
      <c r="A12" s="4" t="s">
        <v>46</v>
      </c>
      <c r="B12" s="7" t="n">
        <v>202042</v>
      </c>
      <c r="C12" s="7" t="n">
        <v>2665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42</v>
      </c>
    </row>
    <row r="3" spans="1:3">
      <c r="A3" s="3" t="s">
        <v>216</v>
      </c>
    </row>
    <row r="4" spans="1:3">
      <c r="A4" s="4" t="s">
        <v>269</v>
      </c>
      <c r="B4" s="4" t="s">
        <v>270</v>
      </c>
    </row>
    <row r="5" spans="1:3">
      <c r="A5" s="4" t="s">
        <v>271</v>
      </c>
      <c r="B5" s="4" t="s">
        <v>272</v>
      </c>
    </row>
    <row r="6" spans="1:3">
      <c r="A6" s="4" t="s">
        <v>273</v>
      </c>
      <c r="B6" s="4" t="s">
        <v>274</v>
      </c>
    </row>
    <row r="7" spans="1:3">
      <c r="A7" s="4" t="s">
        <v>275</v>
      </c>
      <c r="B7" s="4" t="s">
        <v>276</v>
      </c>
    </row>
    <row r="8" spans="1:3">
      <c r="A8" s="4" t="s">
        <v>277</v>
      </c>
      <c r="B8" s="4" t="s">
        <v>278</v>
      </c>
    </row>
    <row r="9" spans="1:3">
      <c r="A9" s="4" t="s">
        <v>279</v>
      </c>
      <c r="B9" s="4" t="s">
        <v>280</v>
      </c>
    </row>
    <row r="10" spans="1:3">
      <c r="A10" s="4" t="s">
        <v>359</v>
      </c>
    </row>
    <row r="11" spans="1:3">
      <c r="A11" s="3" t="s">
        <v>216</v>
      </c>
    </row>
    <row r="12" spans="1:3">
      <c r="A12" s="4" t="s">
        <v>360</v>
      </c>
      <c r="B12" s="4" t="s">
        <v>361</v>
      </c>
      <c r="C12" s="4" t="s">
        <v>362</v>
      </c>
    </row>
    <row r="13" spans="1:3">
      <c r="A13" s="4" t="s">
        <v>363</v>
      </c>
      <c r="B13" s="4" t="s">
        <v>364</v>
      </c>
    </row>
    <row r="14" spans="1:3">
      <c r="A14" s="4" t="s">
        <v>365</v>
      </c>
    </row>
    <row r="15" spans="1:3">
      <c r="A15" s="3" t="s">
        <v>216</v>
      </c>
    </row>
    <row r="16" spans="1:3">
      <c r="A16" s="4" t="s">
        <v>360</v>
      </c>
      <c r="B16" s="4" t="s">
        <v>366</v>
      </c>
      <c r="C16" s="4" t="s">
        <v>367</v>
      </c>
    </row>
    <row r="17" spans="1:3">
      <c r="A17" s="4" t="s">
        <v>368</v>
      </c>
    </row>
    <row r="18" spans="1:3">
      <c r="A18" s="3" t="s">
        <v>216</v>
      </c>
    </row>
    <row r="19" spans="1:3">
      <c r="A19" s="4" t="s">
        <v>46</v>
      </c>
      <c r="B19" s="7" t="n">
        <v>1000</v>
      </c>
    </row>
    <row r="20" spans="1:3">
      <c r="A20" s="4" t="s">
        <v>369</v>
      </c>
      <c r="B20" s="4" t="s">
        <v>370</v>
      </c>
    </row>
    <row r="21" spans="1:3">
      <c r="A21" s="4" t="s">
        <v>371</v>
      </c>
    </row>
    <row r="22" spans="1:3">
      <c r="A22" s="3" t="s">
        <v>216</v>
      </c>
    </row>
    <row r="23" spans="1:3">
      <c r="A23" s="4" t="s">
        <v>372</v>
      </c>
      <c r="B23" s="4" t="s">
        <v>370</v>
      </c>
    </row>
    <row r="24" spans="1:3">
      <c r="A24" s="4" t="s">
        <v>373</v>
      </c>
    </row>
    <row r="25" spans="1:3">
      <c r="A25" s="3" t="s">
        <v>216</v>
      </c>
    </row>
    <row r="26" spans="1:3">
      <c r="A26" s="4" t="s">
        <v>46</v>
      </c>
      <c r="B26" s="7" t="n">
        <v>15000</v>
      </c>
    </row>
    <row r="27" spans="1:3">
      <c r="A27" s="4" t="s">
        <v>369</v>
      </c>
      <c r="B27" s="4" t="s">
        <v>374</v>
      </c>
    </row>
    <row r="28" spans="1:3">
      <c r="A28" s="4" t="s">
        <v>375</v>
      </c>
    </row>
    <row r="29" spans="1:3">
      <c r="A29" s="3" t="s">
        <v>216</v>
      </c>
    </row>
    <row r="30" spans="1:3">
      <c r="A30" s="4" t="s">
        <v>372</v>
      </c>
      <c r="B30"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42</v>
      </c>
    </row>
    <row r="3" spans="1:3">
      <c r="A3" s="3" t="s">
        <v>78</v>
      </c>
    </row>
    <row r="4" spans="1:3">
      <c r="A4" s="4" t="s">
        <v>79</v>
      </c>
      <c r="B4" s="7" t="n">
        <v>71300</v>
      </c>
      <c r="C4" s="7" t="n">
        <v>83917</v>
      </c>
    </row>
    <row r="5" spans="1:3">
      <c r="A5" s="3" t="s">
        <v>80</v>
      </c>
    </row>
    <row r="6" spans="1:3">
      <c r="A6" s="4" t="s">
        <v>81</v>
      </c>
      <c r="B6" s="8" t="n">
        <v>2446</v>
      </c>
      <c r="C6" s="8" t="n">
        <v>1489</v>
      </c>
    </row>
    <row r="7" spans="1:3">
      <c r="A7" s="4" t="s">
        <v>82</v>
      </c>
      <c r="B7" s="8" t="n">
        <v>18998</v>
      </c>
      <c r="C7" s="8" t="n">
        <v>19868</v>
      </c>
    </row>
    <row r="8" spans="1:3">
      <c r="A8" s="4" t="s">
        <v>83</v>
      </c>
      <c r="B8" s="8" t="n">
        <v>11724</v>
      </c>
      <c r="C8" s="8" t="n">
        <v>11324</v>
      </c>
    </row>
    <row r="9" spans="1:3">
      <c r="A9" s="4" t="s">
        <v>84</v>
      </c>
      <c r="B9" s="8" t="n">
        <v>32836</v>
      </c>
      <c r="C9" s="8" t="n">
        <v>37450</v>
      </c>
    </row>
    <row r="10" spans="1:3">
      <c r="A10" s="4" t="s">
        <v>85</v>
      </c>
      <c r="B10" s="8" t="n">
        <v>380</v>
      </c>
      <c r="C10" s="8" t="n">
        <v>469</v>
      </c>
    </row>
    <row r="11" spans="1:3">
      <c r="A11" s="4" t="s">
        <v>86</v>
      </c>
      <c r="B11" s="8" t="n">
        <v>9504</v>
      </c>
      <c r="C11" s="8" t="n">
        <v>10137</v>
      </c>
    </row>
    <row r="12" spans="1:3">
      <c r="A12" s="4" t="s">
        <v>87</v>
      </c>
      <c r="C12" s="8" t="n">
        <v>17</v>
      </c>
    </row>
    <row r="13" spans="1:3">
      <c r="A13" s="4" t="s">
        <v>88</v>
      </c>
      <c r="B13" s="8" t="n">
        <v>75888</v>
      </c>
      <c r="C13" s="8" t="n">
        <v>80754</v>
      </c>
    </row>
    <row r="14" spans="1:3">
      <c r="A14" s="4" t="s">
        <v>89</v>
      </c>
      <c r="B14" s="8" t="n">
        <v>-4588</v>
      </c>
      <c r="C14" s="8" t="n">
        <v>3163</v>
      </c>
    </row>
    <row r="15" spans="1:3">
      <c r="A15" s="4" t="s">
        <v>90</v>
      </c>
      <c r="B15" s="8" t="n">
        <v>-940</v>
      </c>
      <c r="C15" s="8" t="n">
        <v>4261</v>
      </c>
    </row>
    <row r="16" spans="1:3">
      <c r="A16" s="4" t="s">
        <v>91</v>
      </c>
      <c r="B16" s="7" t="n">
        <v>-3648</v>
      </c>
      <c r="C16" s="7" t="n">
        <v>-1098</v>
      </c>
    </row>
    <row r="17" spans="1:3">
      <c r="A17" s="3" t="s">
        <v>92</v>
      </c>
    </row>
    <row r="18" spans="1:3">
      <c r="A18" s="4" t="s">
        <v>93</v>
      </c>
      <c r="B18" s="9" t="n">
        <v>-0.46</v>
      </c>
      <c r="C18" s="9" t="n">
        <v>-0.14</v>
      </c>
    </row>
    <row r="19" spans="1:3">
      <c r="A19" s="4" t="s">
        <v>94</v>
      </c>
      <c r="B19" s="9" t="n">
        <v>-0.46</v>
      </c>
      <c r="C19" s="9"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7</v>
      </c>
      <c r="B1" s="2" t="s">
        <v>265</v>
      </c>
      <c r="J1" s="2" t="s">
        <v>1</v>
      </c>
    </row>
    <row r="2" spans="1:11">
      <c r="B2" s="2" t="s">
        <v>2</v>
      </c>
      <c r="C2" s="2" t="s">
        <v>302</v>
      </c>
      <c r="D2" s="2" t="s">
        <v>303</v>
      </c>
      <c r="E2" s="2" t="s">
        <v>266</v>
      </c>
      <c r="F2" s="2" t="s">
        <v>42</v>
      </c>
      <c r="G2" s="2" t="s">
        <v>304</v>
      </c>
      <c r="H2" s="2" t="s">
        <v>305</v>
      </c>
      <c r="I2" s="2" t="s">
        <v>306</v>
      </c>
      <c r="J2" s="2" t="s">
        <v>2</v>
      </c>
      <c r="K2" s="2" t="s">
        <v>42</v>
      </c>
    </row>
    <row r="3" spans="1:11">
      <c r="A3" s="3" t="s">
        <v>216</v>
      </c>
    </row>
    <row r="4" spans="1:11">
      <c r="A4" s="4" t="s">
        <v>84</v>
      </c>
      <c r="B4" s="7" t="n">
        <v>11165</v>
      </c>
      <c r="C4" s="7" t="n">
        <v>7871</v>
      </c>
      <c r="D4" s="7" t="n">
        <v>8374</v>
      </c>
      <c r="E4" s="7" t="n">
        <v>5426</v>
      </c>
      <c r="F4" s="7" t="n">
        <v>8563</v>
      </c>
      <c r="G4" s="7" t="n">
        <v>8989</v>
      </c>
      <c r="H4" s="7" t="n">
        <v>10146</v>
      </c>
      <c r="I4" s="7" t="n">
        <v>9752</v>
      </c>
      <c r="J4" s="7" t="n">
        <v>32836</v>
      </c>
      <c r="K4" s="7" t="n">
        <v>37450</v>
      </c>
    </row>
    <row r="5" spans="1:11">
      <c r="A5" s="4" t="s">
        <v>334</v>
      </c>
    </row>
    <row r="6" spans="1:11">
      <c r="A6" s="3" t="s">
        <v>216</v>
      </c>
    </row>
    <row r="7" spans="1:11">
      <c r="A7" s="4" t="s">
        <v>378</v>
      </c>
      <c r="E7" s="8" t="n">
        <v>20266</v>
      </c>
      <c r="I7" s="8" t="n">
        <v>17658</v>
      </c>
      <c r="J7" s="8" t="n">
        <v>20266</v>
      </c>
      <c r="K7" s="8" t="n">
        <v>17658</v>
      </c>
    </row>
    <row r="8" spans="1:11">
      <c r="A8" s="4" t="s">
        <v>84</v>
      </c>
      <c r="J8" s="8" t="n">
        <v>32836</v>
      </c>
      <c r="K8" s="8" t="n">
        <v>37450</v>
      </c>
    </row>
    <row r="9" spans="1:11">
      <c r="A9" s="4" t="s">
        <v>379</v>
      </c>
      <c r="J9" s="8" t="n">
        <v>-38152</v>
      </c>
      <c r="K9" s="8" t="n">
        <v>-36719</v>
      </c>
    </row>
    <row r="10" spans="1:11">
      <c r="A10" s="4" t="s">
        <v>380</v>
      </c>
      <c r="J10" s="8" t="n">
        <v>1982</v>
      </c>
      <c r="K10" s="8" t="n">
        <v>1877</v>
      </c>
    </row>
    <row r="11" spans="1:11">
      <c r="A11" s="4" t="s">
        <v>381</v>
      </c>
      <c r="B11" s="8" t="n">
        <v>16932</v>
      </c>
      <c r="F11" s="8" t="n">
        <v>20266</v>
      </c>
      <c r="J11" s="8" t="n">
        <v>16932</v>
      </c>
      <c r="K11" s="8" t="n">
        <v>20266</v>
      </c>
    </row>
    <row r="12" spans="1:11">
      <c r="A12" s="4" t="s">
        <v>382</v>
      </c>
    </row>
    <row r="13" spans="1:11">
      <c r="A13" s="3" t="s">
        <v>216</v>
      </c>
    </row>
    <row r="14" spans="1:11">
      <c r="A14" s="4" t="s">
        <v>378</v>
      </c>
      <c r="E14" s="8" t="n">
        <v>19433</v>
      </c>
      <c r="I14" s="8" t="n">
        <v>16885</v>
      </c>
      <c r="J14" s="8" t="n">
        <v>19433</v>
      </c>
      <c r="K14" s="8" t="n">
        <v>16885</v>
      </c>
    </row>
    <row r="15" spans="1:11">
      <c r="A15" s="4" t="s">
        <v>84</v>
      </c>
      <c r="J15" s="8" t="n">
        <v>32715</v>
      </c>
      <c r="K15" s="8" t="n">
        <v>36890</v>
      </c>
    </row>
    <row r="16" spans="1:11">
      <c r="A16" s="4" t="s">
        <v>379</v>
      </c>
      <c r="J16" s="8" t="n">
        <v>-37514</v>
      </c>
      <c r="K16" s="8" t="n">
        <v>-36183</v>
      </c>
    </row>
    <row r="17" spans="1:11">
      <c r="A17" s="4" t="s">
        <v>380</v>
      </c>
      <c r="J17" s="8" t="n">
        <v>1941</v>
      </c>
      <c r="K17" s="8" t="n">
        <v>1841</v>
      </c>
    </row>
    <row r="18" spans="1:11">
      <c r="A18" s="4" t="s">
        <v>381</v>
      </c>
      <c r="B18" s="8" t="n">
        <v>16575</v>
      </c>
      <c r="F18" s="8" t="n">
        <v>19433</v>
      </c>
      <c r="J18" s="8" t="n">
        <v>16575</v>
      </c>
      <c r="K18" s="8" t="n">
        <v>19433</v>
      </c>
    </row>
    <row r="19" spans="1:11">
      <c r="A19" s="4" t="s">
        <v>383</v>
      </c>
    </row>
    <row r="20" spans="1:11">
      <c r="A20" s="3" t="s">
        <v>216</v>
      </c>
    </row>
    <row r="21" spans="1:11">
      <c r="A21" s="4" t="s">
        <v>378</v>
      </c>
      <c r="E21" s="7" t="n">
        <v>833</v>
      </c>
      <c r="I21" s="7" t="n">
        <v>773</v>
      </c>
      <c r="J21" s="8" t="n">
        <v>833</v>
      </c>
      <c r="K21" s="8" t="n">
        <v>773</v>
      </c>
    </row>
    <row r="22" spans="1:11">
      <c r="A22" s="4" t="s">
        <v>84</v>
      </c>
      <c r="J22" s="8" t="n">
        <v>121</v>
      </c>
      <c r="K22" s="8" t="n">
        <v>560</v>
      </c>
    </row>
    <row r="23" spans="1:11">
      <c r="A23" s="4" t="s">
        <v>379</v>
      </c>
      <c r="J23" s="8" t="n">
        <v>-638</v>
      </c>
      <c r="K23" s="8" t="n">
        <v>-536</v>
      </c>
    </row>
    <row r="24" spans="1:11">
      <c r="A24" s="4" t="s">
        <v>380</v>
      </c>
      <c r="J24" s="8" t="n">
        <v>41</v>
      </c>
      <c r="K24" s="8" t="n">
        <v>36</v>
      </c>
    </row>
    <row r="25" spans="1:11">
      <c r="A25" s="4" t="s">
        <v>381</v>
      </c>
      <c r="B25" s="7" t="n">
        <v>357</v>
      </c>
      <c r="F25" s="7" t="n">
        <v>833</v>
      </c>
      <c r="J25" s="7" t="n">
        <v>357</v>
      </c>
      <c r="K25" s="7" t="n">
        <v>833</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4</v>
      </c>
      <c r="B1" s="2" t="s">
        <v>385</v>
      </c>
      <c r="C1" s="2" t="s">
        <v>2</v>
      </c>
    </row>
    <row r="2" spans="1:3">
      <c r="A2" s="3" t="s">
        <v>216</v>
      </c>
    </row>
    <row r="3" spans="1:3">
      <c r="A3" s="4" t="s">
        <v>386</v>
      </c>
      <c r="C3" s="4" t="s">
        <v>387</v>
      </c>
    </row>
    <row r="4" spans="1:3">
      <c r="A4" s="4" t="s">
        <v>388</v>
      </c>
      <c r="C4" s="4" t="s">
        <v>389</v>
      </c>
    </row>
    <row r="5" spans="1:3">
      <c r="A5" s="4" t="s">
        <v>390</v>
      </c>
      <c r="C5" s="4" t="s">
        <v>387</v>
      </c>
    </row>
    <row r="6" spans="1:3">
      <c r="A6" s="4" t="s">
        <v>391</v>
      </c>
      <c r="C6" s="6" t="n">
        <v>4.9</v>
      </c>
    </row>
    <row r="7" spans="1:3">
      <c r="A7" s="4" t="s">
        <v>392</v>
      </c>
    </row>
    <row r="8" spans="1:3">
      <c r="A8" s="3" t="s">
        <v>216</v>
      </c>
    </row>
    <row r="9" spans="1:3">
      <c r="A9" s="4" t="s">
        <v>393</v>
      </c>
      <c r="B9" s="4" t="s">
        <v>394</v>
      </c>
    </row>
    <row r="10" spans="1:3">
      <c r="A10" s="4" t="s">
        <v>395</v>
      </c>
    </row>
    <row r="11" spans="1:3">
      <c r="A11" s="3" t="s">
        <v>216</v>
      </c>
    </row>
    <row r="12" spans="1:3">
      <c r="A12" s="4" t="s">
        <v>393</v>
      </c>
      <c r="B12"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42</v>
      </c>
    </row>
    <row r="2" spans="1:3">
      <c r="A2" s="3" t="s">
        <v>216</v>
      </c>
    </row>
    <row r="3" spans="1:3">
      <c r="A3" s="4" t="s">
        <v>96</v>
      </c>
      <c r="B3" s="7" t="n">
        <v>228994</v>
      </c>
      <c r="C3" s="7" t="n">
        <v>296936</v>
      </c>
    </row>
    <row r="4" spans="1:3">
      <c r="A4" s="4" t="s">
        <v>334</v>
      </c>
      <c r="B4" s="8" t="n">
        <v>228994</v>
      </c>
      <c r="C4" s="8" t="n">
        <v>301065</v>
      </c>
    </row>
    <row r="5" spans="1:3">
      <c r="A5" s="4" t="s">
        <v>359</v>
      </c>
    </row>
    <row r="6" spans="1:3">
      <c r="A6" s="3" t="s">
        <v>216</v>
      </c>
    </row>
    <row r="7" spans="1:3">
      <c r="A7" s="4" t="s">
        <v>96</v>
      </c>
      <c r="B7" s="8" t="n">
        <v>7999</v>
      </c>
      <c r="C7" s="8" t="n">
        <v>7745</v>
      </c>
    </row>
    <row r="8" spans="1:3">
      <c r="A8" s="4" t="s">
        <v>334</v>
      </c>
      <c r="B8" s="8" t="n">
        <v>7999</v>
      </c>
      <c r="C8" s="8" t="n">
        <v>7801</v>
      </c>
    </row>
    <row r="9" spans="1:3">
      <c r="A9" s="4" t="s">
        <v>398</v>
      </c>
    </row>
    <row r="10" spans="1:3">
      <c r="A10" s="3" t="s">
        <v>216</v>
      </c>
    </row>
    <row r="11" spans="1:3">
      <c r="A11" s="4" t="s">
        <v>96</v>
      </c>
      <c r="B11" s="8" t="n">
        <v>221431</v>
      </c>
      <c r="C11" s="8" t="n">
        <v>287216</v>
      </c>
    </row>
    <row r="12" spans="1:3">
      <c r="A12" s="4" t="s">
        <v>399</v>
      </c>
    </row>
    <row r="13" spans="1:3">
      <c r="A13" s="3" t="s">
        <v>216</v>
      </c>
    </row>
    <row r="14" spans="1:3">
      <c r="A14" s="4" t="s">
        <v>96</v>
      </c>
      <c r="B14" s="8" t="n">
        <v>7889</v>
      </c>
      <c r="C14" s="8" t="n">
        <v>7528</v>
      </c>
    </row>
    <row r="15" spans="1:3">
      <c r="A15" s="4" t="s">
        <v>400</v>
      </c>
    </row>
    <row r="16" spans="1:3">
      <c r="A16" s="3" t="s">
        <v>216</v>
      </c>
    </row>
    <row r="17" spans="1:3">
      <c r="A17" s="4" t="s">
        <v>96</v>
      </c>
      <c r="B17" s="8" t="n">
        <v>7563</v>
      </c>
      <c r="C17" s="8" t="n">
        <v>9720</v>
      </c>
    </row>
    <row r="18" spans="1:3">
      <c r="A18" s="4" t="s">
        <v>401</v>
      </c>
    </row>
    <row r="19" spans="1:3">
      <c r="A19" s="3" t="s">
        <v>216</v>
      </c>
    </row>
    <row r="20" spans="1:3">
      <c r="A20" s="4" t="s">
        <v>96</v>
      </c>
      <c r="B20" s="8" t="n">
        <v>110</v>
      </c>
      <c r="C20" s="8" t="n">
        <v>217</v>
      </c>
    </row>
    <row r="21" spans="1:3">
      <c r="A21" s="4" t="s">
        <v>402</v>
      </c>
    </row>
    <row r="22" spans="1:3">
      <c r="A22" s="3" t="s">
        <v>216</v>
      </c>
    </row>
    <row r="23" spans="1:3">
      <c r="A23" s="4" t="s">
        <v>334</v>
      </c>
      <c r="C23" s="8" t="n">
        <v>4129</v>
      </c>
    </row>
    <row r="24" spans="1:3">
      <c r="A24" s="4" t="s">
        <v>403</v>
      </c>
    </row>
    <row r="25" spans="1:3">
      <c r="A25" s="3" t="s">
        <v>216</v>
      </c>
    </row>
    <row r="26" spans="1:3">
      <c r="A26" s="4" t="s">
        <v>334</v>
      </c>
      <c r="C26" s="8" t="n">
        <v>56</v>
      </c>
    </row>
    <row r="27" spans="1:3">
      <c r="A27" s="4" t="s">
        <v>226</v>
      </c>
    </row>
    <row r="28" spans="1:3">
      <c r="A28" s="3" t="s">
        <v>216</v>
      </c>
    </row>
    <row r="29" spans="1:3">
      <c r="A29" s="4" t="s">
        <v>96</v>
      </c>
      <c r="B29" s="8" t="n">
        <v>220995</v>
      </c>
      <c r="C29" s="8" t="n">
        <v>289191</v>
      </c>
    </row>
    <row r="30" spans="1:3">
      <c r="A30" s="4" t="s">
        <v>334</v>
      </c>
      <c r="B30" s="8" t="n">
        <v>220995</v>
      </c>
      <c r="C30" s="8" t="n">
        <v>293264</v>
      </c>
    </row>
    <row r="31" spans="1:3">
      <c r="A31" s="4" t="s">
        <v>404</v>
      </c>
    </row>
    <row r="32" spans="1:3">
      <c r="A32" s="3" t="s">
        <v>216</v>
      </c>
    </row>
    <row r="33" spans="1:3">
      <c r="A33" s="4" t="s">
        <v>96</v>
      </c>
      <c r="B33" s="8" t="n">
        <v>213542</v>
      </c>
      <c r="C33" s="8" t="n">
        <v>279688</v>
      </c>
    </row>
    <row r="34" spans="1:3">
      <c r="A34" s="4" t="s">
        <v>405</v>
      </c>
    </row>
    <row r="35" spans="1:3">
      <c r="A35" s="3" t="s">
        <v>216</v>
      </c>
    </row>
    <row r="36" spans="1:3">
      <c r="A36" s="4" t="s">
        <v>96</v>
      </c>
      <c r="B36" s="7" t="n">
        <v>7453</v>
      </c>
      <c r="C36" s="8" t="n">
        <v>9503</v>
      </c>
    </row>
    <row r="37" spans="1:3">
      <c r="A37" s="4" t="s">
        <v>406</v>
      </c>
    </row>
    <row r="38" spans="1:3">
      <c r="A38" s="3" t="s">
        <v>216</v>
      </c>
    </row>
    <row r="39" spans="1:3">
      <c r="A39" s="4" t="s">
        <v>334</v>
      </c>
      <c r="C39" s="7" t="n">
        <v>4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2</v>
      </c>
    </row>
    <row r="2" spans="1:3">
      <c r="A2" s="3" t="s">
        <v>216</v>
      </c>
    </row>
    <row r="3" spans="1:3">
      <c r="A3" s="4" t="s">
        <v>408</v>
      </c>
      <c r="B3" s="7" t="n">
        <v>228994</v>
      </c>
      <c r="C3" s="7" t="n">
        <v>296936</v>
      </c>
    </row>
    <row r="4" spans="1:3">
      <c r="A4" s="4" t="s">
        <v>223</v>
      </c>
    </row>
    <row r="5" spans="1:3">
      <c r="A5" s="3" t="s">
        <v>216</v>
      </c>
    </row>
    <row r="6" spans="1:3">
      <c r="A6" s="4" t="s">
        <v>408</v>
      </c>
      <c r="B6" s="8" t="n">
        <v>7999</v>
      </c>
      <c r="C6" s="8" t="n">
        <v>7745</v>
      </c>
    </row>
    <row r="7" spans="1:3">
      <c r="A7" s="4" t="s">
        <v>96</v>
      </c>
      <c r="B7" s="7" t="n">
        <v>307</v>
      </c>
      <c r="C7" s="7" t="n">
        <v>406</v>
      </c>
    </row>
    <row r="8" spans="1:3">
      <c r="A8" s="4" t="s">
        <v>409</v>
      </c>
      <c r="B8" s="4" t="s">
        <v>410</v>
      </c>
      <c r="C8" s="4" t="s">
        <v>411</v>
      </c>
    </row>
    <row r="9" spans="1:3">
      <c r="A9" s="4" t="s">
        <v>226</v>
      </c>
    </row>
    <row r="10" spans="1:3">
      <c r="A10" s="3" t="s">
        <v>216</v>
      </c>
    </row>
    <row r="11" spans="1:3">
      <c r="A11" s="4" t="s">
        <v>408</v>
      </c>
      <c r="B11" s="7" t="n">
        <v>220995</v>
      </c>
      <c r="C11" s="7" t="n">
        <v>289191</v>
      </c>
    </row>
    <row r="12" spans="1:3">
      <c r="A12" s="4" t="s">
        <v>96</v>
      </c>
      <c r="B12" s="7" t="n">
        <v>22350</v>
      </c>
      <c r="C12" s="7" t="n">
        <v>25331</v>
      </c>
    </row>
    <row r="13" spans="1:3">
      <c r="A13" s="4" t="s">
        <v>409</v>
      </c>
      <c r="B13" s="4" t="s">
        <v>412</v>
      </c>
      <c r="C13" s="4" t="s">
        <v>413</v>
      </c>
    </row>
    <row r="14" spans="1:3">
      <c r="A14" s="4" t="s">
        <v>414</v>
      </c>
    </row>
    <row r="15" spans="1:3">
      <c r="A15" s="3" t="s">
        <v>216</v>
      </c>
    </row>
    <row r="16" spans="1:3">
      <c r="A16" s="4" t="s">
        <v>96</v>
      </c>
      <c r="B16" s="7" t="n">
        <v>197</v>
      </c>
      <c r="C16" s="7" t="n">
        <v>189</v>
      </c>
    </row>
    <row r="17" spans="1:3">
      <c r="A17" s="4" t="s">
        <v>409</v>
      </c>
      <c r="B17" s="4" t="s">
        <v>415</v>
      </c>
      <c r="C17" s="4" t="s">
        <v>416</v>
      </c>
    </row>
    <row r="18" spans="1:3">
      <c r="A18" s="4" t="s">
        <v>417</v>
      </c>
    </row>
    <row r="19" spans="1:3">
      <c r="A19" s="3" t="s">
        <v>216</v>
      </c>
    </row>
    <row r="20" spans="1:3">
      <c r="A20" s="4" t="s">
        <v>96</v>
      </c>
      <c r="B20" s="7" t="n">
        <v>14897</v>
      </c>
      <c r="C20" s="7" t="n">
        <v>15828</v>
      </c>
    </row>
    <row r="21" spans="1:3">
      <c r="A21" s="4" t="s">
        <v>409</v>
      </c>
      <c r="B21" s="4" t="s">
        <v>418</v>
      </c>
      <c r="C21" s="4" t="s">
        <v>419</v>
      </c>
    </row>
    <row r="22" spans="1:3">
      <c r="A22" s="4" t="s">
        <v>420</v>
      </c>
    </row>
    <row r="23" spans="1:3">
      <c r="A23" s="3" t="s">
        <v>216</v>
      </c>
    </row>
    <row r="24" spans="1:3">
      <c r="A24" s="4" t="s">
        <v>96</v>
      </c>
      <c r="B24" s="7" t="n">
        <v>79</v>
      </c>
      <c r="C24" s="7" t="n">
        <v>77</v>
      </c>
    </row>
    <row r="25" spans="1:3">
      <c r="A25" s="4" t="s">
        <v>409</v>
      </c>
      <c r="B25" s="4" t="s">
        <v>421</v>
      </c>
      <c r="C25" s="4" t="s">
        <v>421</v>
      </c>
    </row>
    <row r="26" spans="1:3">
      <c r="A26" s="4" t="s">
        <v>422</v>
      </c>
    </row>
    <row r="27" spans="1:3">
      <c r="A27" s="3" t="s">
        <v>216</v>
      </c>
    </row>
    <row r="28" spans="1:3">
      <c r="A28" s="4" t="s">
        <v>96</v>
      </c>
      <c r="B28" s="7" t="n">
        <v>5155</v>
      </c>
      <c r="C28" s="7" t="n">
        <v>5711</v>
      </c>
    </row>
    <row r="29" spans="1:3">
      <c r="A29" s="4" t="s">
        <v>409</v>
      </c>
      <c r="B29" s="4" t="s">
        <v>423</v>
      </c>
      <c r="C29" s="4" t="s">
        <v>424</v>
      </c>
    </row>
    <row r="30" spans="1:3">
      <c r="A30" s="4" t="s">
        <v>425</v>
      </c>
    </row>
    <row r="31" spans="1:3">
      <c r="A31" s="3" t="s">
        <v>216</v>
      </c>
    </row>
    <row r="32" spans="1:3">
      <c r="A32" s="4" t="s">
        <v>96</v>
      </c>
      <c r="B32" s="7" t="n">
        <v>31</v>
      </c>
      <c r="C32" s="7" t="n">
        <v>62</v>
      </c>
    </row>
    <row r="33" spans="1:3">
      <c r="A33" s="4" t="s">
        <v>409</v>
      </c>
      <c r="B33" s="4" t="s">
        <v>426</v>
      </c>
      <c r="C33" s="4" t="s">
        <v>427</v>
      </c>
    </row>
    <row r="34" spans="1:3">
      <c r="A34" s="4" t="s">
        <v>428</v>
      </c>
    </row>
    <row r="35" spans="1:3">
      <c r="A35" s="3" t="s">
        <v>216</v>
      </c>
    </row>
    <row r="36" spans="1:3">
      <c r="A36" s="4" t="s">
        <v>96</v>
      </c>
      <c r="B36" s="7" t="n">
        <v>2288</v>
      </c>
      <c r="C36" s="7" t="n">
        <v>2124</v>
      </c>
    </row>
    <row r="37" spans="1:3">
      <c r="A37" s="4" t="s">
        <v>409</v>
      </c>
      <c r="B37" s="4" t="s">
        <v>429</v>
      </c>
      <c r="C37" s="4" t="s">
        <v>430</v>
      </c>
    </row>
    <row r="38" spans="1:3">
      <c r="A38" s="4" t="s">
        <v>431</v>
      </c>
    </row>
    <row r="39" spans="1:3">
      <c r="A39" s="3" t="s">
        <v>216</v>
      </c>
    </row>
    <row r="40" spans="1:3">
      <c r="A40" s="4" t="s">
        <v>96</v>
      </c>
      <c r="C40" s="7" t="n">
        <v>78</v>
      </c>
    </row>
    <row r="41" spans="1:3">
      <c r="A41" s="4" t="s">
        <v>409</v>
      </c>
      <c r="B41" s="4" t="s">
        <v>432</v>
      </c>
      <c r="C41" s="4" t="s">
        <v>433</v>
      </c>
    </row>
    <row r="42" spans="1:3">
      <c r="A42" s="4" t="s">
        <v>434</v>
      </c>
    </row>
    <row r="43" spans="1:3">
      <c r="A43" s="3" t="s">
        <v>216</v>
      </c>
    </row>
    <row r="44" spans="1:3">
      <c r="A44" s="4" t="s">
        <v>96</v>
      </c>
      <c r="B44" s="7" t="n">
        <v>10</v>
      </c>
      <c r="C44" s="7" t="n">
        <v>1668</v>
      </c>
    </row>
    <row r="45" spans="1:3">
      <c r="A45" s="4" t="s">
        <v>409</v>
      </c>
      <c r="B45" s="4" t="s">
        <v>432</v>
      </c>
      <c r="C45" s="4" t="s">
        <v>4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6</v>
      </c>
      <c r="B1" s="2" t="s">
        <v>2</v>
      </c>
      <c r="C1" s="2" t="s">
        <v>42</v>
      </c>
    </row>
    <row r="2" spans="1:3">
      <c r="A2" s="3" t="s">
        <v>291</v>
      </c>
    </row>
    <row r="3" spans="1:3">
      <c r="A3" s="4" t="s">
        <v>437</v>
      </c>
      <c r="B3" s="7" t="n">
        <v>3872</v>
      </c>
      <c r="C3" s="7" t="n">
        <v>3895</v>
      </c>
    </row>
    <row r="4" spans="1:3">
      <c r="A4" s="4" t="s">
        <v>438</v>
      </c>
      <c r="B4" s="8" t="n">
        <v>3216</v>
      </c>
      <c r="C4" s="8" t="n">
        <v>3052</v>
      </c>
    </row>
    <row r="5" spans="1:3">
      <c r="A5" s="4" t="s">
        <v>439</v>
      </c>
      <c r="B5" s="8" t="n">
        <v>656</v>
      </c>
      <c r="C5" s="8" t="n">
        <v>843</v>
      </c>
    </row>
    <row r="6" spans="1:3">
      <c r="A6" s="4" t="s">
        <v>290</v>
      </c>
    </row>
    <row r="7" spans="1:3">
      <c r="A7" s="3" t="s">
        <v>291</v>
      </c>
    </row>
    <row r="8" spans="1:3">
      <c r="A8" s="4" t="s">
        <v>437</v>
      </c>
      <c r="B8" s="8" t="n">
        <v>488</v>
      </c>
      <c r="C8" s="8" t="n">
        <v>646</v>
      </c>
    </row>
    <row r="9" spans="1:3">
      <c r="A9" s="4" t="s">
        <v>438</v>
      </c>
      <c r="B9" s="8" t="n">
        <v>415</v>
      </c>
      <c r="C9" s="8" t="n">
        <v>468</v>
      </c>
    </row>
    <row r="10" spans="1:3">
      <c r="A10" s="4" t="s">
        <v>439</v>
      </c>
      <c r="B10" s="8" t="n">
        <v>73</v>
      </c>
      <c r="C10" s="8" t="n">
        <v>178</v>
      </c>
    </row>
    <row r="11" spans="1:3">
      <c r="A11" s="4" t="s">
        <v>298</v>
      </c>
    </row>
    <row r="12" spans="1:3">
      <c r="A12" s="3" t="s">
        <v>291</v>
      </c>
    </row>
    <row r="13" spans="1:3">
      <c r="A13" s="4" t="s">
        <v>437</v>
      </c>
      <c r="B13" s="8" t="n">
        <v>127</v>
      </c>
    </row>
    <row r="14" spans="1:3">
      <c r="A14" s="4" t="s">
        <v>438</v>
      </c>
      <c r="B14" s="8" t="n">
        <v>3</v>
      </c>
    </row>
    <row r="15" spans="1:3">
      <c r="A15" s="4" t="s">
        <v>439</v>
      </c>
      <c r="B15" s="8" t="n">
        <v>124</v>
      </c>
    </row>
    <row r="16" spans="1:3">
      <c r="A16" s="4" t="s">
        <v>294</v>
      </c>
    </row>
    <row r="17" spans="1:3">
      <c r="A17" s="3" t="s">
        <v>291</v>
      </c>
    </row>
    <row r="18" spans="1:3">
      <c r="A18" s="4" t="s">
        <v>437</v>
      </c>
      <c r="B18" s="8" t="n">
        <v>1535</v>
      </c>
      <c r="C18" s="8" t="n">
        <v>1496</v>
      </c>
    </row>
    <row r="19" spans="1:3">
      <c r="A19" s="4" t="s">
        <v>438</v>
      </c>
      <c r="B19" s="8" t="n">
        <v>1263</v>
      </c>
      <c r="C19" s="8" t="n">
        <v>1071</v>
      </c>
    </row>
    <row r="20" spans="1:3">
      <c r="A20" s="4" t="s">
        <v>439</v>
      </c>
      <c r="B20" s="8" t="n">
        <v>272</v>
      </c>
      <c r="C20" s="8" t="n">
        <v>425</v>
      </c>
    </row>
    <row r="21" spans="1:3">
      <c r="A21" s="4" t="s">
        <v>296</v>
      </c>
    </row>
    <row r="22" spans="1:3">
      <c r="A22" s="3" t="s">
        <v>291</v>
      </c>
    </row>
    <row r="23" spans="1:3">
      <c r="A23" s="4" t="s">
        <v>437</v>
      </c>
      <c r="B23" s="8" t="n">
        <v>535</v>
      </c>
      <c r="C23" s="8" t="n">
        <v>546</v>
      </c>
    </row>
    <row r="24" spans="1:3">
      <c r="A24" s="4" t="s">
        <v>438</v>
      </c>
      <c r="B24" s="8" t="n">
        <v>465</v>
      </c>
      <c r="C24" s="8" t="n">
        <v>457</v>
      </c>
    </row>
    <row r="25" spans="1:3">
      <c r="A25" s="4" t="s">
        <v>439</v>
      </c>
      <c r="B25" s="8" t="n">
        <v>70</v>
      </c>
      <c r="C25" s="8" t="n">
        <v>89</v>
      </c>
    </row>
    <row r="26" spans="1:3">
      <c r="A26" s="4" t="s">
        <v>299</v>
      </c>
    </row>
    <row r="27" spans="1:3">
      <c r="A27" s="3" t="s">
        <v>291</v>
      </c>
    </row>
    <row r="28" spans="1:3">
      <c r="A28" s="4" t="s">
        <v>437</v>
      </c>
      <c r="B28" s="8" t="n">
        <v>1187</v>
      </c>
      <c r="C28" s="8" t="n">
        <v>1207</v>
      </c>
    </row>
    <row r="29" spans="1:3">
      <c r="A29" s="4" t="s">
        <v>438</v>
      </c>
      <c r="B29" s="8" t="n">
        <v>1070</v>
      </c>
      <c r="C29" s="8" t="n">
        <v>1056</v>
      </c>
    </row>
    <row r="30" spans="1:3">
      <c r="A30" s="4" t="s">
        <v>439</v>
      </c>
      <c r="B30" s="7" t="n">
        <v>117</v>
      </c>
      <c r="C30" s="7" t="n">
        <v>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40</v>
      </c>
      <c r="B1" s="2" t="s">
        <v>441</v>
      </c>
      <c r="C1" s="2" t="s">
        <v>442</v>
      </c>
      <c r="D1" s="2" t="s">
        <v>443</v>
      </c>
      <c r="E1" s="2" t="s">
        <v>444</v>
      </c>
      <c r="F1" s="2" t="s">
        <v>2</v>
      </c>
      <c r="G1" s="2" t="s">
        <v>385</v>
      </c>
      <c r="H1" s="2" t="s">
        <v>445</v>
      </c>
      <c r="I1" s="2" t="s">
        <v>302</v>
      </c>
      <c r="J1" s="2" t="s">
        <v>42</v>
      </c>
      <c r="K1" s="2" t="s">
        <v>446</v>
      </c>
    </row>
    <row r="2" spans="1:11">
      <c r="A2" s="3" t="s">
        <v>447</v>
      </c>
    </row>
    <row r="3" spans="1:11">
      <c r="A3" s="4" t="s">
        <v>448</v>
      </c>
      <c r="F3" s="7" t="n">
        <v>145000000</v>
      </c>
      <c r="J3" s="7" t="n">
        <v>165750000</v>
      </c>
    </row>
    <row r="4" spans="1:11">
      <c r="A4" s="4" t="s">
        <v>449</v>
      </c>
      <c r="C4" s="4" t="s">
        <v>450</v>
      </c>
    </row>
    <row r="5" spans="1:11">
      <c r="A5" s="4" t="s">
        <v>451</v>
      </c>
      <c r="C5" s="7" t="n">
        <v>140000000</v>
      </c>
    </row>
    <row r="6" spans="1:11">
      <c r="A6" s="4" t="s">
        <v>452</v>
      </c>
      <c r="G6" s="4" t="s">
        <v>453</v>
      </c>
      <c r="H6" s="4" t="s">
        <v>454</v>
      </c>
      <c r="I6" s="4" t="s">
        <v>455</v>
      </c>
    </row>
    <row r="7" spans="1:11">
      <c r="A7" s="4" t="s">
        <v>395</v>
      </c>
    </row>
    <row r="8" spans="1:11">
      <c r="A8" s="3" t="s">
        <v>447</v>
      </c>
    </row>
    <row r="9" spans="1:11">
      <c r="A9" s="4" t="s">
        <v>448</v>
      </c>
      <c r="F9" s="8" t="n">
        <v>140000000</v>
      </c>
      <c r="J9" s="8" t="n">
        <v>140000000</v>
      </c>
    </row>
    <row r="10" spans="1:11">
      <c r="A10" s="4" t="s">
        <v>392</v>
      </c>
    </row>
    <row r="11" spans="1:11">
      <c r="A11" s="3" t="s">
        <v>447</v>
      </c>
    </row>
    <row r="12" spans="1:11">
      <c r="A12" s="4" t="s">
        <v>448</v>
      </c>
      <c r="F12" s="7" t="n">
        <v>225000000</v>
      </c>
      <c r="J12" s="7" t="n">
        <v>225000000</v>
      </c>
    </row>
    <row r="13" spans="1:11">
      <c r="A13" s="4" t="s">
        <v>456</v>
      </c>
    </row>
    <row r="14" spans="1:11">
      <c r="A14" s="3" t="s">
        <v>447</v>
      </c>
    </row>
    <row r="15" spans="1:11">
      <c r="A15" s="4" t="s">
        <v>457</v>
      </c>
      <c r="B15" s="7" t="n">
        <v>175000000</v>
      </c>
    </row>
    <row r="16" spans="1:11">
      <c r="A16" s="4" t="s">
        <v>458</v>
      </c>
      <c r="F16" s="4" t="s">
        <v>459</v>
      </c>
    </row>
    <row r="17" spans="1:11">
      <c r="A17" s="4" t="s">
        <v>460</v>
      </c>
      <c r="B17" s="4" t="s">
        <v>461</v>
      </c>
    </row>
    <row r="18" spans="1:11">
      <c r="A18" s="4" t="s">
        <v>462</v>
      </c>
      <c r="B18" s="4" t="s">
        <v>293</v>
      </c>
    </row>
    <row r="19" spans="1:11">
      <c r="A19" s="4" t="s">
        <v>463</v>
      </c>
      <c r="B19" s="4" t="s">
        <v>464</v>
      </c>
    </row>
    <row r="20" spans="1:11">
      <c r="A20" s="4" t="s">
        <v>465</v>
      </c>
    </row>
    <row r="21" spans="1:11">
      <c r="A21" s="3" t="s">
        <v>447</v>
      </c>
    </row>
    <row r="22" spans="1:11">
      <c r="A22" s="4" t="s">
        <v>466</v>
      </c>
      <c r="B22" s="4" t="s">
        <v>467</v>
      </c>
    </row>
    <row r="23" spans="1:11">
      <c r="A23" s="4" t="s">
        <v>468</v>
      </c>
      <c r="B23" s="4" t="s">
        <v>343</v>
      </c>
    </row>
    <row r="24" spans="1:11">
      <c r="A24" s="4" t="s">
        <v>469</v>
      </c>
    </row>
    <row r="25" spans="1:11">
      <c r="A25" s="3" t="s">
        <v>447</v>
      </c>
    </row>
    <row r="26" spans="1:11">
      <c r="A26" s="4" t="s">
        <v>457</v>
      </c>
      <c r="K26" s="7" t="n">
        <v>200000000</v>
      </c>
    </row>
    <row r="27" spans="1:11">
      <c r="A27" s="4" t="s">
        <v>458</v>
      </c>
      <c r="D27" s="4" t="s">
        <v>470</v>
      </c>
      <c r="F27" s="4" t="s">
        <v>470</v>
      </c>
    </row>
    <row r="28" spans="1:11">
      <c r="A28" s="4" t="s">
        <v>460</v>
      </c>
      <c r="D28" s="4" t="s">
        <v>471</v>
      </c>
      <c r="F28" s="4" t="s">
        <v>471</v>
      </c>
    </row>
    <row r="29" spans="1:11">
      <c r="A29" s="4" t="s">
        <v>472</v>
      </c>
      <c r="D29" s="4" t="s">
        <v>473</v>
      </c>
      <c r="F29" s="4" t="s">
        <v>474</v>
      </c>
    </row>
    <row r="30" spans="1:11">
      <c r="A30" s="4" t="s">
        <v>475</v>
      </c>
      <c r="D30" s="4" t="s">
        <v>453</v>
      </c>
      <c r="F30" s="4" t="s">
        <v>453</v>
      </c>
    </row>
    <row r="31" spans="1:11">
      <c r="A31" s="4" t="s">
        <v>476</v>
      </c>
      <c r="D31" s="4" t="s">
        <v>477</v>
      </c>
      <c r="E31" s="4" t="s">
        <v>272</v>
      </c>
      <c r="F31" s="4" t="s">
        <v>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480</v>
      </c>
    </row>
    <row r="3" spans="1:2">
      <c r="A3" s="4" t="s">
        <v>481</v>
      </c>
      <c r="B3" s="7" t="n">
        <v>36250</v>
      </c>
    </row>
    <row r="4" spans="1:2">
      <c r="A4" s="4" t="s">
        <v>482</v>
      </c>
      <c r="B4" s="8" t="n">
        <v>36250</v>
      </c>
    </row>
    <row r="5" spans="1:2">
      <c r="A5" s="4" t="s">
        <v>483</v>
      </c>
      <c r="B5" s="8" t="n">
        <v>72500</v>
      </c>
    </row>
    <row r="6" spans="1:2">
      <c r="A6" s="4" t="s">
        <v>484</v>
      </c>
      <c r="B6" s="7" t="n">
        <v>1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85</v>
      </c>
      <c r="B1" s="2" t="s">
        <v>486</v>
      </c>
      <c r="C1" s="2" t="s">
        <v>1</v>
      </c>
    </row>
    <row r="2" spans="1:3">
      <c r="B2" s="2" t="s">
        <v>304</v>
      </c>
      <c r="C2" s="2" t="s">
        <v>2</v>
      </c>
    </row>
    <row r="3" spans="1:3">
      <c r="A3" s="4" t="s">
        <v>487</v>
      </c>
    </row>
    <row r="4" spans="1:3">
      <c r="A4" s="3" t="s">
        <v>488</v>
      </c>
    </row>
    <row r="5" spans="1:3">
      <c r="A5" s="4" t="s">
        <v>489</v>
      </c>
      <c r="C5" s="4" t="s">
        <v>370</v>
      </c>
    </row>
    <row r="6" spans="1:3">
      <c r="A6" s="4" t="s">
        <v>490</v>
      </c>
    </row>
    <row r="7" spans="1:3">
      <c r="A7" s="3" t="s">
        <v>488</v>
      </c>
    </row>
    <row r="8" spans="1:3">
      <c r="A8" s="4" t="s">
        <v>489</v>
      </c>
      <c r="B8" s="4" t="s">
        <v>376</v>
      </c>
      <c r="C8" s="4" t="s">
        <v>374</v>
      </c>
    </row>
    <row r="9" spans="1:3">
      <c r="A9" s="4" t="s">
        <v>491</v>
      </c>
    </row>
    <row r="10" spans="1:3">
      <c r="A10" s="3" t="s">
        <v>488</v>
      </c>
    </row>
    <row r="11" spans="1:3">
      <c r="A11" s="4" t="s">
        <v>489</v>
      </c>
      <c r="C11" s="4" t="s">
        <v>370</v>
      </c>
    </row>
    <row r="12" spans="1:3">
      <c r="A12" s="4" t="s">
        <v>492</v>
      </c>
    </row>
    <row r="13" spans="1:3">
      <c r="A13" s="3" t="s">
        <v>488</v>
      </c>
    </row>
    <row r="14" spans="1:3">
      <c r="A14" s="4" t="s">
        <v>489</v>
      </c>
      <c r="C1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2</v>
      </c>
    </row>
    <row r="2" spans="1:3">
      <c r="A2" s="4" t="s">
        <v>494</v>
      </c>
    </row>
    <row r="3" spans="1:3">
      <c r="A3" s="3" t="s">
        <v>495</v>
      </c>
    </row>
    <row r="4" spans="1:3">
      <c r="A4" s="4" t="s">
        <v>496</v>
      </c>
      <c r="B4" s="7" t="n">
        <v>37642</v>
      </c>
      <c r="C4" s="7" t="n">
        <v>2626</v>
      </c>
    </row>
    <row r="5" spans="1:3">
      <c r="A5" s="4" t="s">
        <v>334</v>
      </c>
      <c r="B5" s="8" t="n">
        <v>202042</v>
      </c>
      <c r="C5" s="8" t="n">
        <v>267101</v>
      </c>
    </row>
    <row r="6" spans="1:3">
      <c r="A6" s="4" t="s">
        <v>497</v>
      </c>
      <c r="B6" s="8" t="n">
        <v>1924</v>
      </c>
      <c r="C6" s="8" t="n">
        <v>2117</v>
      </c>
    </row>
    <row r="7" spans="1:3">
      <c r="A7" s="4" t="s">
        <v>54</v>
      </c>
      <c r="B7" s="8" t="n">
        <v>145000</v>
      </c>
      <c r="C7" s="8" t="n">
        <v>165750</v>
      </c>
    </row>
    <row r="8" spans="1:3">
      <c r="A8" s="4" t="s">
        <v>498</v>
      </c>
    </row>
    <row r="9" spans="1:3">
      <c r="A9" s="3" t="s">
        <v>495</v>
      </c>
    </row>
    <row r="10" spans="1:3">
      <c r="A10" s="4" t="s">
        <v>496</v>
      </c>
      <c r="B10" s="8" t="n">
        <v>37642</v>
      </c>
      <c r="C10" s="8" t="n">
        <v>2626</v>
      </c>
    </row>
    <row r="11" spans="1:3">
      <c r="A11" s="4" t="s">
        <v>334</v>
      </c>
      <c r="B11" s="8" t="n">
        <v>202042</v>
      </c>
      <c r="C11" s="8" t="n">
        <v>266573</v>
      </c>
    </row>
    <row r="12" spans="1:3">
      <c r="A12" s="4" t="s">
        <v>497</v>
      </c>
      <c r="B12" s="8" t="n">
        <v>1924</v>
      </c>
      <c r="C12" s="8" t="n">
        <v>2117</v>
      </c>
    </row>
    <row r="13" spans="1:3">
      <c r="A13" s="4" t="s">
        <v>54</v>
      </c>
      <c r="B13" s="8" t="n">
        <v>145000</v>
      </c>
      <c r="C13" s="8" t="n">
        <v>165750</v>
      </c>
    </row>
    <row r="14" spans="1:3">
      <c r="A14" s="4" t="s">
        <v>499</v>
      </c>
    </row>
    <row r="15" spans="1:3">
      <c r="A15" s="3" t="s">
        <v>495</v>
      </c>
    </row>
    <row r="16" spans="1:3">
      <c r="A16" s="4" t="s">
        <v>496</v>
      </c>
      <c r="B16" s="8" t="n">
        <v>37642</v>
      </c>
      <c r="C16" s="8" t="n">
        <v>2626</v>
      </c>
    </row>
    <row r="17" spans="1:3">
      <c r="A17" s="4" t="s">
        <v>334</v>
      </c>
      <c r="B17" s="8" t="n">
        <v>0</v>
      </c>
      <c r="C17" s="8" t="n">
        <v>0</v>
      </c>
    </row>
    <row r="18" spans="1:3">
      <c r="A18" s="4" t="s">
        <v>497</v>
      </c>
      <c r="B18" s="8" t="n">
        <v>0</v>
      </c>
      <c r="C18" s="8" t="n">
        <v>0</v>
      </c>
    </row>
    <row r="19" spans="1:3">
      <c r="A19" s="4" t="s">
        <v>54</v>
      </c>
      <c r="B19" s="8" t="n">
        <v>0</v>
      </c>
      <c r="C19" s="8" t="n">
        <v>0</v>
      </c>
    </row>
    <row r="20" spans="1:3">
      <c r="A20" s="4" t="s">
        <v>500</v>
      </c>
    </row>
    <row r="21" spans="1:3">
      <c r="A21" s="3" t="s">
        <v>495</v>
      </c>
    </row>
    <row r="22" spans="1:3">
      <c r="A22" s="4" t="s">
        <v>496</v>
      </c>
      <c r="B22" s="8" t="n">
        <v>0</v>
      </c>
      <c r="C22" s="8" t="n">
        <v>0</v>
      </c>
    </row>
    <row r="23" spans="1:3">
      <c r="A23" s="4" t="s">
        <v>334</v>
      </c>
      <c r="B23" s="8" t="n">
        <v>0</v>
      </c>
      <c r="C23" s="8" t="n">
        <v>0</v>
      </c>
    </row>
    <row r="24" spans="1:3">
      <c r="A24" s="4" t="s">
        <v>497</v>
      </c>
      <c r="B24" s="8" t="n">
        <v>0</v>
      </c>
      <c r="C24" s="8" t="n">
        <v>0</v>
      </c>
    </row>
    <row r="25" spans="1:3">
      <c r="A25" s="4" t="s">
        <v>54</v>
      </c>
      <c r="B25" s="8" t="n">
        <v>145000</v>
      </c>
      <c r="C25" s="8" t="n">
        <v>165750</v>
      </c>
    </row>
    <row r="26" spans="1:3">
      <c r="A26" s="4" t="s">
        <v>501</v>
      </c>
    </row>
    <row r="27" spans="1:3">
      <c r="A27" s="3" t="s">
        <v>495</v>
      </c>
    </row>
    <row r="28" spans="1:3">
      <c r="A28" s="4" t="s">
        <v>496</v>
      </c>
      <c r="B28" s="8" t="n">
        <v>0</v>
      </c>
      <c r="C28" s="8" t="n">
        <v>0</v>
      </c>
    </row>
    <row r="29" spans="1:3">
      <c r="A29" s="4" t="s">
        <v>334</v>
      </c>
      <c r="B29" s="8" t="n">
        <v>202042</v>
      </c>
      <c r="C29" s="8" t="n">
        <v>267101</v>
      </c>
    </row>
    <row r="30" spans="1:3">
      <c r="A30" s="4" t="s">
        <v>497</v>
      </c>
      <c r="B30" s="8" t="n">
        <v>1924</v>
      </c>
      <c r="C30" s="8" t="n">
        <v>2117</v>
      </c>
    </row>
    <row r="31" spans="1:3">
      <c r="A31" s="4" t="s">
        <v>54</v>
      </c>
      <c r="B31" s="7" t="n">
        <v>0</v>
      </c>
      <c r="C3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2</v>
      </c>
      <c r="B1" s="2" t="s">
        <v>1</v>
      </c>
    </row>
    <row r="2" spans="1:3">
      <c r="B2" s="2" t="s">
        <v>2</v>
      </c>
      <c r="C2" s="2" t="s">
        <v>42</v>
      </c>
    </row>
    <row r="3" spans="1:3">
      <c r="A3" s="3" t="s">
        <v>503</v>
      </c>
    </row>
    <row r="4" spans="1:3">
      <c r="A4" s="4" t="s">
        <v>504</v>
      </c>
      <c r="B4" s="6" t="n">
        <v>3.1</v>
      </c>
    </row>
    <row r="5" spans="1:3">
      <c r="A5" s="4" t="s">
        <v>505</v>
      </c>
      <c r="B5" s="4" t="s">
        <v>506</v>
      </c>
      <c r="C5" s="4" t="s">
        <v>507</v>
      </c>
    </row>
    <row r="6" spans="1:3">
      <c r="A6" s="4" t="s">
        <v>508</v>
      </c>
      <c r="B6" s="6" t="n">
        <v>3.6</v>
      </c>
    </row>
    <row r="7" spans="1:3">
      <c r="A7" s="4" t="s">
        <v>509</v>
      </c>
    </row>
    <row r="8" spans="1:3">
      <c r="A8" s="3" t="s">
        <v>503</v>
      </c>
    </row>
    <row r="9" spans="1:3">
      <c r="A9" s="4" t="s">
        <v>510</v>
      </c>
      <c r="B9" s="5" t="n">
        <v>1.9</v>
      </c>
    </row>
    <row r="10" spans="1:3">
      <c r="A10" s="4" t="s">
        <v>511</v>
      </c>
    </row>
    <row r="11" spans="1:3">
      <c r="A11" s="3" t="s">
        <v>503</v>
      </c>
    </row>
    <row r="12" spans="1:3">
      <c r="A12" s="4" t="s">
        <v>510</v>
      </c>
      <c r="B12" s="6" t="n">
        <v>0.4</v>
      </c>
    </row>
    <row r="13" spans="1:3">
      <c r="A13" s="4" t="s">
        <v>512</v>
      </c>
      <c r="B13" s="4" t="s">
        <v>5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8"/>
  </cols>
  <sheetData>
    <row r="1" spans="1:5">
      <c r="A1" s="1" t="s">
        <v>95</v>
      </c>
      <c r="B1" s="2" t="s">
        <v>96</v>
      </c>
      <c r="C1" s="2" t="s">
        <v>97</v>
      </c>
      <c r="D1" s="2" t="s">
        <v>98</v>
      </c>
      <c r="E1" s="2" t="s">
        <v>99</v>
      </c>
    </row>
    <row r="2" spans="1:5">
      <c r="A2" s="4" t="s">
        <v>100</v>
      </c>
      <c r="B2" s="7" t="n">
        <v>108860</v>
      </c>
      <c r="C2" s="7" t="n">
        <v>33889</v>
      </c>
      <c r="D2" s="7" t="n">
        <v>-70459</v>
      </c>
      <c r="E2" s="7" t="n">
        <v>145430</v>
      </c>
    </row>
    <row r="3" spans="1:5">
      <c r="A3" s="4" t="s">
        <v>101</v>
      </c>
      <c r="C3" s="8" t="n">
        <v>7810</v>
      </c>
    </row>
    <row r="4" spans="1:5">
      <c r="A4" s="3" t="s">
        <v>102</v>
      </c>
    </row>
    <row r="5" spans="1:5">
      <c r="A5" s="4" t="s">
        <v>103</v>
      </c>
      <c r="B5" s="8" t="n">
        <v>-1098</v>
      </c>
      <c r="E5" s="8" t="n">
        <v>-1098</v>
      </c>
    </row>
    <row r="6" spans="1:5">
      <c r="A6" s="4" t="s">
        <v>104</v>
      </c>
      <c r="B6" s="8" t="n">
        <v>458</v>
      </c>
      <c r="C6" s="7" t="n">
        <v>458</v>
      </c>
    </row>
    <row r="7" spans="1:5">
      <c r="A7" s="4" t="s">
        <v>105</v>
      </c>
      <c r="C7" s="8" t="n">
        <v>91</v>
      </c>
    </row>
    <row r="8" spans="1:5">
      <c r="A8" s="4" t="s">
        <v>106</v>
      </c>
      <c r="C8" s="8" t="n">
        <v>-6</v>
      </c>
    </row>
    <row r="9" spans="1:5">
      <c r="A9" s="4" t="s">
        <v>107</v>
      </c>
      <c r="B9" s="8" t="n">
        <v>217</v>
      </c>
      <c r="C9" s="7" t="n">
        <v>217</v>
      </c>
    </row>
    <row r="10" spans="1:5">
      <c r="A10" s="4" t="s">
        <v>108</v>
      </c>
      <c r="B10" s="8" t="n">
        <v>108437</v>
      </c>
      <c r="C10" s="7" t="n">
        <v>34564</v>
      </c>
      <c r="D10" s="8" t="n">
        <v>-70459</v>
      </c>
      <c r="E10" s="8" t="n">
        <v>144332</v>
      </c>
    </row>
    <row r="11" spans="1:5">
      <c r="A11" s="4" t="s">
        <v>109</v>
      </c>
      <c r="C11" s="8" t="n">
        <v>7895</v>
      </c>
    </row>
    <row r="12" spans="1:5">
      <c r="A12" s="3" t="s">
        <v>102</v>
      </c>
    </row>
    <row r="13" spans="1:5">
      <c r="A13" s="4" t="s">
        <v>103</v>
      </c>
      <c r="B13" s="8" t="n">
        <v>-3648</v>
      </c>
      <c r="E13" s="8" t="n">
        <v>-3648</v>
      </c>
    </row>
    <row r="14" spans="1:5">
      <c r="A14" s="4" t="s">
        <v>104</v>
      </c>
      <c r="B14" s="8" t="n">
        <v>16</v>
      </c>
      <c r="C14" s="7" t="n">
        <v>16</v>
      </c>
    </row>
    <row r="15" spans="1:5">
      <c r="A15" s="4" t="s">
        <v>105</v>
      </c>
      <c r="C15" s="8" t="n">
        <v>12</v>
      </c>
    </row>
    <row r="16" spans="1:5">
      <c r="A16" s="4" t="s">
        <v>110</v>
      </c>
      <c r="C16" s="8" t="n">
        <v>3</v>
      </c>
    </row>
    <row r="17" spans="1:5">
      <c r="A17" s="4" t="s">
        <v>107</v>
      </c>
      <c r="B17" s="8" t="n">
        <v>80</v>
      </c>
      <c r="C17" s="7" t="n">
        <v>80</v>
      </c>
    </row>
    <row r="18" spans="1:5">
      <c r="A18" s="4" t="s">
        <v>111</v>
      </c>
      <c r="B18" s="7" t="n">
        <v>104885</v>
      </c>
      <c r="C18" s="7" t="n">
        <v>34660</v>
      </c>
      <c r="D18" s="7" t="n">
        <v>-70459</v>
      </c>
      <c r="E18" s="7" t="n">
        <v>140684</v>
      </c>
    </row>
    <row r="19" spans="1:5">
      <c r="A19" s="4" t="s">
        <v>112</v>
      </c>
      <c r="C19" s="8" t="n">
        <v>79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4</v>
      </c>
      <c r="B1" s="2" t="s">
        <v>265</v>
      </c>
      <c r="J1" s="2" t="s">
        <v>1</v>
      </c>
    </row>
    <row r="2" spans="1:11">
      <c r="B2" s="2" t="s">
        <v>2</v>
      </c>
      <c r="C2" s="2" t="s">
        <v>302</v>
      </c>
      <c r="D2" s="2" t="s">
        <v>303</v>
      </c>
      <c r="E2" s="2" t="s">
        <v>266</v>
      </c>
      <c r="F2" s="2" t="s">
        <v>42</v>
      </c>
      <c r="G2" s="2" t="s">
        <v>304</v>
      </c>
      <c r="H2" s="2" t="s">
        <v>305</v>
      </c>
      <c r="I2" s="2" t="s">
        <v>306</v>
      </c>
      <c r="J2" s="2" t="s">
        <v>2</v>
      </c>
      <c r="K2" s="2" t="s">
        <v>42</v>
      </c>
    </row>
    <row r="3" spans="1:11">
      <c r="A3" s="3" t="s">
        <v>515</v>
      </c>
    </row>
    <row r="4" spans="1:11">
      <c r="A4" s="4" t="s">
        <v>516</v>
      </c>
      <c r="J4" s="7" t="n">
        <v>-39</v>
      </c>
      <c r="K4" s="7" t="n">
        <v>1705</v>
      </c>
    </row>
    <row r="5" spans="1:11">
      <c r="A5" s="4" t="s">
        <v>517</v>
      </c>
      <c r="J5" s="8" t="n">
        <v>-66</v>
      </c>
      <c r="K5" s="8" t="n">
        <v>340</v>
      </c>
    </row>
    <row r="6" spans="1:11">
      <c r="A6" s="4" t="s">
        <v>518</v>
      </c>
      <c r="J6" s="8" t="n">
        <v>-105</v>
      </c>
      <c r="K6" s="8" t="n">
        <v>2045</v>
      </c>
    </row>
    <row r="7" spans="1:11">
      <c r="A7" s="3" t="s">
        <v>519</v>
      </c>
    </row>
    <row r="8" spans="1:11">
      <c r="A8" s="4" t="s">
        <v>516</v>
      </c>
      <c r="J8" s="8" t="n">
        <v>-844</v>
      </c>
      <c r="K8" s="8" t="n">
        <v>1847</v>
      </c>
    </row>
    <row r="9" spans="1:11">
      <c r="A9" s="4" t="s">
        <v>517</v>
      </c>
      <c r="J9" s="8" t="n">
        <v>9</v>
      </c>
      <c r="K9" s="8" t="n">
        <v>369</v>
      </c>
    </row>
    <row r="10" spans="1:11">
      <c r="A10" s="4" t="s">
        <v>520</v>
      </c>
      <c r="J10" s="8" t="n">
        <v>-835</v>
      </c>
      <c r="K10" s="8" t="n">
        <v>2216</v>
      </c>
    </row>
    <row r="11" spans="1:11">
      <c r="A11" s="4" t="s">
        <v>90</v>
      </c>
      <c r="B11" s="7" t="n">
        <v>-1232</v>
      </c>
      <c r="C11" s="7" t="n">
        <v>-376</v>
      </c>
      <c r="D11" s="7" t="n">
        <v>96</v>
      </c>
      <c r="E11" s="7" t="n">
        <v>572</v>
      </c>
      <c r="F11" s="7" t="n">
        <v>-171</v>
      </c>
      <c r="G11" s="7" t="n">
        <v>3712</v>
      </c>
      <c r="H11" s="7" t="n">
        <v>220</v>
      </c>
      <c r="I11" s="7" t="n">
        <v>500</v>
      </c>
      <c r="J11" s="7" t="n">
        <v>-940</v>
      </c>
      <c r="K11" s="7" t="n">
        <v>4261</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2</v>
      </c>
    </row>
    <row r="2" spans="1:3">
      <c r="A2" s="3" t="s">
        <v>522</v>
      </c>
    </row>
    <row r="3" spans="1:3">
      <c r="A3" s="4" t="s">
        <v>523</v>
      </c>
      <c r="B3" s="7" t="n">
        <v>4431</v>
      </c>
      <c r="C3" s="7" t="n">
        <v>5811</v>
      </c>
    </row>
    <row r="4" spans="1:3">
      <c r="A4" s="4" t="s">
        <v>107</v>
      </c>
      <c r="B4" s="8" t="n">
        <v>276</v>
      </c>
      <c r="C4" s="8" t="n">
        <v>266</v>
      </c>
    </row>
    <row r="5" spans="1:3">
      <c r="A5" s="4" t="s">
        <v>524</v>
      </c>
      <c r="B5" s="8" t="n">
        <v>2293</v>
      </c>
    </row>
    <row r="6" spans="1:3">
      <c r="A6" s="4" t="s">
        <v>525</v>
      </c>
      <c r="B6" s="8" t="n">
        <v>201</v>
      </c>
      <c r="C6" s="8" t="n">
        <v>212</v>
      </c>
    </row>
    <row r="7" spans="1:3">
      <c r="A7" s="4" t="s">
        <v>526</v>
      </c>
      <c r="B7" s="8" t="n">
        <v>7201</v>
      </c>
      <c r="C7" s="8" t="n">
        <v>6289</v>
      </c>
    </row>
    <row r="8" spans="1:3">
      <c r="A8" s="3" t="s">
        <v>527</v>
      </c>
    </row>
    <row r="9" spans="1:3">
      <c r="A9" s="4" t="s">
        <v>525</v>
      </c>
      <c r="B9" s="8" t="n">
        <v>77</v>
      </c>
    </row>
    <row r="10" spans="1:3">
      <c r="A10" s="4" t="s">
        <v>528</v>
      </c>
      <c r="B10" s="8" t="n">
        <v>77</v>
      </c>
    </row>
    <row r="11" spans="1:3">
      <c r="A11" s="4" t="s">
        <v>51</v>
      </c>
      <c r="B11" s="7" t="n">
        <v>7124</v>
      </c>
      <c r="C11" s="7" t="n">
        <v>62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9</v>
      </c>
      <c r="B1" s="2" t="s">
        <v>265</v>
      </c>
      <c r="J1" s="2" t="s">
        <v>1</v>
      </c>
    </row>
    <row r="2" spans="1:11">
      <c r="B2" s="2" t="s">
        <v>2</v>
      </c>
      <c r="C2" s="2" t="s">
        <v>302</v>
      </c>
      <c r="D2" s="2" t="s">
        <v>303</v>
      </c>
      <c r="E2" s="2" t="s">
        <v>266</v>
      </c>
      <c r="F2" s="2" t="s">
        <v>42</v>
      </c>
      <c r="G2" s="2" t="s">
        <v>304</v>
      </c>
      <c r="H2" s="2" t="s">
        <v>305</v>
      </c>
      <c r="I2" s="2" t="s">
        <v>306</v>
      </c>
      <c r="J2" s="2" t="s">
        <v>2</v>
      </c>
      <c r="K2" s="2" t="s">
        <v>42</v>
      </c>
    </row>
    <row r="3" spans="1:11">
      <c r="A3" s="3" t="s">
        <v>159</v>
      </c>
    </row>
    <row r="4" spans="1:11">
      <c r="A4" s="4" t="s">
        <v>530</v>
      </c>
      <c r="J4" s="7" t="n">
        <v>-845</v>
      </c>
      <c r="K4" s="7" t="n">
        <v>976</v>
      </c>
    </row>
    <row r="5" spans="1:11">
      <c r="A5" s="3" t="s">
        <v>531</v>
      </c>
    </row>
    <row r="6" spans="1:11">
      <c r="A6" s="4" t="s">
        <v>532</v>
      </c>
      <c r="J6" s="8" t="n">
        <v>-206</v>
      </c>
      <c r="K6" s="8" t="n">
        <v>491</v>
      </c>
    </row>
    <row r="7" spans="1:11">
      <c r="A7" s="4" t="s">
        <v>533</v>
      </c>
      <c r="J7" s="8" t="n">
        <v>160</v>
      </c>
      <c r="K7" s="8" t="n">
        <v>3127</v>
      </c>
    </row>
    <row r="8" spans="1:11">
      <c r="A8" s="4" t="s">
        <v>534</v>
      </c>
      <c r="J8" s="8" t="n">
        <v>-49</v>
      </c>
      <c r="K8" s="8" t="n">
        <v>-333</v>
      </c>
    </row>
    <row r="9" spans="1:11">
      <c r="A9" s="4" t="s">
        <v>90</v>
      </c>
      <c r="B9" s="7" t="n">
        <v>-1232</v>
      </c>
      <c r="C9" s="7" t="n">
        <v>-376</v>
      </c>
      <c r="D9" s="7" t="n">
        <v>96</v>
      </c>
      <c r="E9" s="7" t="n">
        <v>572</v>
      </c>
      <c r="F9" s="7" t="n">
        <v>-171</v>
      </c>
      <c r="G9" s="7" t="n">
        <v>3712</v>
      </c>
      <c r="H9" s="7" t="n">
        <v>220</v>
      </c>
      <c r="I9" s="7" t="n">
        <v>500</v>
      </c>
      <c r="J9" s="7" t="n">
        <v>-940</v>
      </c>
      <c r="K9" s="7" t="n">
        <v>426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0"/>
  </cols>
  <sheetData>
    <row r="1" spans="1:4">
      <c r="A1" s="1" t="s">
        <v>535</v>
      </c>
      <c r="B1" s="2" t="s">
        <v>1</v>
      </c>
    </row>
    <row r="2" spans="1:4">
      <c r="B2" s="2" t="s">
        <v>536</v>
      </c>
      <c r="C2" s="2" t="s">
        <v>537</v>
      </c>
      <c r="D2" s="2" t="s">
        <v>538</v>
      </c>
    </row>
    <row r="3" spans="1:4">
      <c r="A3" s="3" t="s">
        <v>539</v>
      </c>
    </row>
    <row r="4" spans="1:4">
      <c r="A4" s="4" t="s">
        <v>540</v>
      </c>
      <c r="B4" s="8" t="n">
        <v>2</v>
      </c>
    </row>
    <row r="5" spans="1:4">
      <c r="A5" s="4" t="s">
        <v>321</v>
      </c>
    </row>
    <row r="6" spans="1:4">
      <c r="A6" s="3" t="s">
        <v>539</v>
      </c>
    </row>
    <row r="7" spans="1:4">
      <c r="A7" s="4" t="s">
        <v>541</v>
      </c>
      <c r="B7" s="7" t="n">
        <v>98000</v>
      </c>
      <c r="C7" s="7" t="n">
        <v>343000</v>
      </c>
    </row>
    <row r="8" spans="1:4">
      <c r="A8" s="4" t="s">
        <v>542</v>
      </c>
    </row>
    <row r="9" spans="1:4">
      <c r="A9" s="3" t="s">
        <v>539</v>
      </c>
    </row>
    <row r="10" spans="1:4">
      <c r="A10" s="4" t="s">
        <v>543</v>
      </c>
      <c r="B10" s="8" t="n">
        <v>1100000</v>
      </c>
    </row>
    <row r="11" spans="1:4">
      <c r="A11" s="4" t="s">
        <v>544</v>
      </c>
      <c r="B11" s="4" t="s">
        <v>270</v>
      </c>
    </row>
    <row r="12" spans="1:4">
      <c r="A12" s="4" t="s">
        <v>545</v>
      </c>
    </row>
    <row r="13" spans="1:4">
      <c r="A13" s="3" t="s">
        <v>539</v>
      </c>
    </row>
    <row r="14" spans="1:4">
      <c r="A14" s="4" t="s">
        <v>546</v>
      </c>
      <c r="B14" s="4" t="s">
        <v>293</v>
      </c>
    </row>
    <row r="15" spans="1:4">
      <c r="A15" s="4" t="s">
        <v>547</v>
      </c>
    </row>
    <row r="16" spans="1:4">
      <c r="A16" s="3" t="s">
        <v>539</v>
      </c>
    </row>
    <row r="17" spans="1:4">
      <c r="A17" s="4" t="s">
        <v>546</v>
      </c>
      <c r="B17" s="4" t="s">
        <v>295</v>
      </c>
    </row>
    <row r="18" spans="1:4">
      <c r="A18" s="4" t="s">
        <v>548</v>
      </c>
    </row>
    <row r="19" spans="1:4">
      <c r="A19" s="3" t="s">
        <v>539</v>
      </c>
    </row>
    <row r="20" spans="1:4">
      <c r="A20" s="4" t="s">
        <v>546</v>
      </c>
      <c r="B20" s="4" t="s">
        <v>293</v>
      </c>
    </row>
    <row r="21" spans="1:4">
      <c r="A21" s="4" t="s">
        <v>549</v>
      </c>
    </row>
    <row r="22" spans="1:4">
      <c r="A22" s="3" t="s">
        <v>539</v>
      </c>
    </row>
    <row r="23" spans="1:4">
      <c r="A23" s="4" t="s">
        <v>543</v>
      </c>
      <c r="D23" s="8" t="n">
        <v>7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0</v>
      </c>
      <c r="B1" s="2" t="s">
        <v>1</v>
      </c>
    </row>
    <row r="2" spans="1:3">
      <c r="B2" s="2" t="s">
        <v>2</v>
      </c>
      <c r="C2" s="2" t="s">
        <v>42</v>
      </c>
    </row>
    <row r="3" spans="1:3">
      <c r="A3" s="3" t="s">
        <v>551</v>
      </c>
    </row>
    <row r="4" spans="1:3">
      <c r="A4" s="4" t="s">
        <v>552</v>
      </c>
      <c r="B4" s="8" t="n">
        <v>-12000</v>
      </c>
      <c r="C4" s="8" t="n">
        <v>-91000</v>
      </c>
    </row>
    <row r="5" spans="1:3">
      <c r="A5" s="4" t="s">
        <v>553</v>
      </c>
      <c r="B5" s="8" t="n">
        <v>-67000</v>
      </c>
      <c r="C5" s="8" t="n">
        <v>-91000</v>
      </c>
    </row>
    <row r="6" spans="1:3">
      <c r="A6" s="4" t="s">
        <v>554</v>
      </c>
    </row>
    <row r="7" spans="1:3">
      <c r="A7" s="3" t="s">
        <v>551</v>
      </c>
    </row>
    <row r="8" spans="1:3">
      <c r="A8" s="4" t="s">
        <v>555</v>
      </c>
      <c r="B8" s="8" t="n">
        <v>151000</v>
      </c>
    </row>
    <row r="9" spans="1:3">
      <c r="A9" s="4" t="s">
        <v>556</v>
      </c>
      <c r="B9" s="8" t="n">
        <v>0</v>
      </c>
    </row>
    <row r="10" spans="1:3">
      <c r="A10" s="4" t="s">
        <v>552</v>
      </c>
      <c r="B10" s="8" t="n">
        <v>-12000</v>
      </c>
    </row>
    <row r="11" spans="1:3">
      <c r="A11" s="4" t="s">
        <v>553</v>
      </c>
      <c r="B11" s="8" t="n">
        <v>-67000</v>
      </c>
    </row>
    <row r="12" spans="1:3">
      <c r="A12" s="4" t="s">
        <v>557</v>
      </c>
      <c r="B12" s="8" t="n">
        <v>72000</v>
      </c>
      <c r="C12" s="8" t="n">
        <v>151000</v>
      </c>
    </row>
    <row r="13" spans="1:3">
      <c r="A13" s="4" t="s">
        <v>558</v>
      </c>
      <c r="B13" s="8" t="n">
        <v>67000</v>
      </c>
    </row>
    <row r="14" spans="1:3">
      <c r="A14" s="3" t="s">
        <v>559</v>
      </c>
    </row>
    <row r="15" spans="1:3">
      <c r="A15" s="4" t="s">
        <v>555</v>
      </c>
      <c r="B15" s="9" t="n">
        <v>11.25</v>
      </c>
    </row>
    <row r="16" spans="1:3">
      <c r="A16" s="4" t="s">
        <v>556</v>
      </c>
      <c r="B16" s="8" t="n">
        <v>0</v>
      </c>
    </row>
    <row r="17" spans="1:3">
      <c r="A17" s="4" t="s">
        <v>552</v>
      </c>
      <c r="B17" s="10" t="n">
        <v>1.33</v>
      </c>
    </row>
    <row r="18" spans="1:3">
      <c r="A18" s="4" t="s">
        <v>553</v>
      </c>
      <c r="B18" s="10" t="n">
        <v>12.78</v>
      </c>
    </row>
    <row r="19" spans="1:3">
      <c r="A19" s="4" t="s">
        <v>557</v>
      </c>
      <c r="B19" s="10" t="n">
        <v>10.71</v>
      </c>
      <c r="C19" s="9" t="n">
        <v>11.25</v>
      </c>
    </row>
    <row r="20" spans="1:3">
      <c r="A20" s="4" t="s">
        <v>558</v>
      </c>
      <c r="B20" s="9" t="n">
        <v>10.64</v>
      </c>
    </row>
    <row r="21" spans="1:3">
      <c r="A21" s="3" t="s">
        <v>560</v>
      </c>
    </row>
    <row r="22" spans="1:3">
      <c r="A22" s="4" t="s">
        <v>557</v>
      </c>
      <c r="B22" s="4" t="s">
        <v>561</v>
      </c>
    </row>
    <row r="23" spans="1:3">
      <c r="A23" s="4" t="s">
        <v>558</v>
      </c>
      <c r="B23" s="4" t="s">
        <v>562</v>
      </c>
    </row>
    <row r="24" spans="1:3">
      <c r="A24" s="3" t="s">
        <v>563</v>
      </c>
    </row>
    <row r="25" spans="1:3">
      <c r="A25" s="4" t="s">
        <v>557</v>
      </c>
      <c r="B25" s="7" t="n">
        <v>51</v>
      </c>
    </row>
    <row r="26" spans="1:3">
      <c r="A26" s="4" t="s">
        <v>558</v>
      </c>
      <c r="B26" s="7" t="n">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64</v>
      </c>
      <c r="B1" s="2" t="s">
        <v>1</v>
      </c>
    </row>
    <row r="2" spans="1:3">
      <c r="B2" s="2" t="s">
        <v>2</v>
      </c>
      <c r="C2" s="2" t="s">
        <v>42</v>
      </c>
    </row>
    <row r="3" spans="1:3">
      <c r="A3" s="3" t="s">
        <v>539</v>
      </c>
    </row>
    <row r="4" spans="1:3">
      <c r="A4" s="4" t="s">
        <v>565</v>
      </c>
      <c r="B4" s="7" t="n">
        <v>16000</v>
      </c>
      <c r="C4" s="7" t="n">
        <v>458000</v>
      </c>
    </row>
    <row r="5" spans="1:3">
      <c r="A5" s="4" t="s">
        <v>321</v>
      </c>
    </row>
    <row r="6" spans="1:3">
      <c r="A6" s="3" t="s">
        <v>539</v>
      </c>
    </row>
    <row r="7" spans="1:3">
      <c r="A7" s="4" t="s">
        <v>566</v>
      </c>
      <c r="B7" s="8" t="n">
        <v>12000</v>
      </c>
      <c r="C7" s="8" t="n">
        <v>91000</v>
      </c>
    </row>
    <row r="8" spans="1:3">
      <c r="A8" s="4" t="s">
        <v>567</v>
      </c>
      <c r="B8" s="8" t="n">
        <v>67000</v>
      </c>
      <c r="C8" s="8" t="n">
        <v>91000</v>
      </c>
    </row>
    <row r="9" spans="1:3">
      <c r="A9" s="4" t="s">
        <v>568</v>
      </c>
      <c r="B9" s="7" t="n">
        <v>10000</v>
      </c>
    </row>
    <row r="10" spans="1:3">
      <c r="A10" s="4" t="s">
        <v>569</v>
      </c>
    </row>
    <row r="11" spans="1:3">
      <c r="A11" s="3" t="s">
        <v>539</v>
      </c>
    </row>
    <row r="12" spans="1:3">
      <c r="A12" s="4" t="s">
        <v>570</v>
      </c>
      <c r="B12" s="9" t="n">
        <v>0.77</v>
      </c>
      <c r="C12" s="9" t="n">
        <v>3.5</v>
      </c>
    </row>
    <row r="13" spans="1:3">
      <c r="A13" s="4" t="s">
        <v>571</v>
      </c>
      <c r="B13" s="10" t="n">
        <v>10.87</v>
      </c>
      <c r="C13" s="10" t="n">
        <v>8.210000000000001</v>
      </c>
    </row>
    <row r="14" spans="1:3">
      <c r="A14" s="4" t="s">
        <v>572</v>
      </c>
    </row>
    <row r="15" spans="1:3">
      <c r="A15" s="3" t="s">
        <v>539</v>
      </c>
    </row>
    <row r="16" spans="1:3">
      <c r="A16" s="4" t="s">
        <v>570</v>
      </c>
      <c r="B16" s="10" t="n">
        <v>4.18</v>
      </c>
      <c r="C16" s="10" t="n">
        <v>8.44</v>
      </c>
    </row>
    <row r="17" spans="1:3">
      <c r="A17" s="4" t="s">
        <v>571</v>
      </c>
      <c r="B17" s="9" t="n">
        <v>14.36</v>
      </c>
      <c r="C17" s="9" t="n">
        <v>14.36</v>
      </c>
    </row>
    <row r="18" spans="1:3">
      <c r="A18" s="4" t="s">
        <v>573</v>
      </c>
    </row>
    <row r="19" spans="1:3">
      <c r="A19" s="3" t="s">
        <v>539</v>
      </c>
    </row>
    <row r="20" spans="1:3">
      <c r="A20" s="4" t="s">
        <v>568</v>
      </c>
      <c r="B20" s="7" t="n">
        <v>321000</v>
      </c>
    </row>
    <row r="21" spans="1:3">
      <c r="A21" s="4" t="s">
        <v>574</v>
      </c>
      <c r="B21" s="8" t="n">
        <v>28000</v>
      </c>
    </row>
    <row r="22" spans="1:3">
      <c r="A22" s="4" t="s">
        <v>575</v>
      </c>
      <c r="B22" s="8" t="n">
        <v>28000</v>
      </c>
    </row>
    <row r="23" spans="1:3">
      <c r="A23" s="4" t="s">
        <v>576</v>
      </c>
      <c r="B23" s="8" t="n">
        <v>25000</v>
      </c>
    </row>
    <row r="24" spans="1:3">
      <c r="A24" s="4" t="s">
        <v>577</v>
      </c>
      <c r="B24" s="4" t="s">
        <v>5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79</v>
      </c>
      <c r="B1" s="2" t="s">
        <v>1</v>
      </c>
    </row>
    <row r="2" spans="1:2">
      <c r="B2" s="2" t="s">
        <v>580</v>
      </c>
    </row>
    <row r="3" spans="1:2">
      <c r="A3" s="3" t="s">
        <v>551</v>
      </c>
    </row>
    <row r="4" spans="1:2">
      <c r="A4" s="4" t="s">
        <v>556</v>
      </c>
      <c r="B4" s="8" t="n">
        <v>28000</v>
      </c>
    </row>
    <row r="5" spans="1:2">
      <c r="A5" s="4" t="s">
        <v>553</v>
      </c>
      <c r="B5" s="8" t="n">
        <v>-25000</v>
      </c>
    </row>
    <row r="6" spans="1:2">
      <c r="A6" s="4" t="s">
        <v>554</v>
      </c>
    </row>
    <row r="7" spans="1:2">
      <c r="A7" s="3" t="s">
        <v>551</v>
      </c>
    </row>
    <row r="8" spans="1:2">
      <c r="A8" s="4" t="s">
        <v>581</v>
      </c>
      <c r="B8" s="8" t="n">
        <v>77000</v>
      </c>
    </row>
    <row r="9" spans="1:2">
      <c r="A9" s="4" t="s">
        <v>556</v>
      </c>
      <c r="B9" s="8" t="n">
        <v>28000</v>
      </c>
    </row>
    <row r="10" spans="1:2">
      <c r="A10" s="4" t="s">
        <v>582</v>
      </c>
      <c r="B10" s="8" t="n">
        <v>-35000</v>
      </c>
    </row>
    <row r="11" spans="1:2">
      <c r="A11" s="4" t="s">
        <v>553</v>
      </c>
      <c r="B11" s="8" t="n">
        <v>-25000</v>
      </c>
    </row>
    <row r="12" spans="1:2">
      <c r="A12" s="4" t="s">
        <v>583</v>
      </c>
      <c r="B12" s="8" t="n">
        <v>45000</v>
      </c>
    </row>
    <row r="13" spans="1:2">
      <c r="A13" s="3" t="s">
        <v>584</v>
      </c>
    </row>
    <row r="14" spans="1:2">
      <c r="A14" s="4" t="s">
        <v>585</v>
      </c>
      <c r="B14" s="9" t="n">
        <v>11.25</v>
      </c>
    </row>
    <row r="15" spans="1:2">
      <c r="A15" s="4" t="s">
        <v>586</v>
      </c>
      <c r="B15" s="10" t="n">
        <v>10.79</v>
      </c>
    </row>
    <row r="16" spans="1:2">
      <c r="A16" s="4" t="s">
        <v>587</v>
      </c>
      <c r="B16" s="10" t="n">
        <v>12.27</v>
      </c>
    </row>
    <row r="17" spans="1:2">
      <c r="A17" s="4" t="s">
        <v>588</v>
      </c>
      <c r="B17" s="10" t="n">
        <v>10.63</v>
      </c>
    </row>
    <row r="18" spans="1:2">
      <c r="A18" s="4" t="s">
        <v>589</v>
      </c>
      <c r="B18" s="9" t="n">
        <v>10.51</v>
      </c>
    </row>
    <row r="19" spans="1:2">
      <c r="A19" s="3" t="s">
        <v>560</v>
      </c>
    </row>
    <row r="20" spans="1:2">
      <c r="A20" s="4" t="s">
        <v>583</v>
      </c>
      <c r="B20" s="4" t="s">
        <v>578</v>
      </c>
    </row>
    <row r="21" spans="1:2">
      <c r="A21" s="3" t="s">
        <v>563</v>
      </c>
    </row>
    <row r="22" spans="1:2">
      <c r="A22" s="4" t="s">
        <v>590</v>
      </c>
      <c r="B22" s="7" t="n">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79</v>
      </c>
    </row>
    <row r="2" spans="1:2">
      <c r="A2" s="3" t="s">
        <v>168</v>
      </c>
    </row>
    <row r="3" spans="1:2">
      <c r="A3" s="4" t="s">
        <v>592</v>
      </c>
      <c r="B3" s="7" t="n">
        <v>2032</v>
      </c>
    </row>
    <row r="4" spans="1:2">
      <c r="A4" s="4" t="s">
        <v>593</v>
      </c>
      <c r="B4" s="8" t="n">
        <v>1026</v>
      </c>
    </row>
    <row r="5" spans="1:2">
      <c r="A5" s="4" t="s">
        <v>594</v>
      </c>
      <c r="B5" s="8" t="n">
        <v>353</v>
      </c>
    </row>
    <row r="6" spans="1:2">
      <c r="A6" s="4" t="s">
        <v>481</v>
      </c>
      <c r="B6" s="8" t="n">
        <v>33</v>
      </c>
    </row>
    <row r="7" spans="1:2">
      <c r="A7" s="4" t="s">
        <v>96</v>
      </c>
      <c r="B7" s="7" t="n">
        <v>34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5</v>
      </c>
      <c r="B1" s="2" t="s">
        <v>1</v>
      </c>
    </row>
    <row r="2" spans="1:3">
      <c r="B2" s="2" t="s">
        <v>2</v>
      </c>
      <c r="C2" s="2" t="s">
        <v>42</v>
      </c>
    </row>
    <row r="3" spans="1:3">
      <c r="A3" s="3" t="s">
        <v>168</v>
      </c>
    </row>
    <row r="4" spans="1:3">
      <c r="A4" s="4" t="s">
        <v>596</v>
      </c>
      <c r="B4" s="6" t="n">
        <v>2.6</v>
      </c>
      <c r="C4" s="6" t="n">
        <v>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597</v>
      </c>
      <c r="B1" s="2" t="s">
        <v>1</v>
      </c>
    </row>
    <row r="2" spans="1:2">
      <c r="B2" s="2" t="s">
        <v>479</v>
      </c>
    </row>
    <row r="3" spans="1:2">
      <c r="A3" s="3" t="s">
        <v>170</v>
      </c>
    </row>
    <row r="4" spans="1:2">
      <c r="A4" s="4" t="s">
        <v>287</v>
      </c>
      <c r="B4" s="4" t="s">
        <v>288</v>
      </c>
    </row>
    <row r="5" spans="1:2">
      <c r="A5" s="4" t="s">
        <v>598</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42</v>
      </c>
    </row>
    <row r="3" spans="1:3">
      <c r="A3" s="3" t="s">
        <v>114</v>
      </c>
    </row>
    <row r="4" spans="1:3">
      <c r="A4" s="4" t="s">
        <v>103</v>
      </c>
      <c r="B4" s="7" t="n">
        <v>-3648</v>
      </c>
      <c r="C4" s="7" t="n">
        <v>-1098</v>
      </c>
    </row>
    <row r="5" spans="1:3">
      <c r="A5" s="3" t="s">
        <v>115</v>
      </c>
    </row>
    <row r="6" spans="1:3">
      <c r="A6" s="4" t="s">
        <v>85</v>
      </c>
      <c r="B6" s="8" t="n">
        <v>380</v>
      </c>
      <c r="C6" s="8" t="n">
        <v>469</v>
      </c>
    </row>
    <row r="7" spans="1:3">
      <c r="A7" s="4" t="s">
        <v>116</v>
      </c>
      <c r="B7" s="8" t="n">
        <v>-62</v>
      </c>
      <c r="C7" s="8" t="n">
        <v>-66</v>
      </c>
    </row>
    <row r="8" spans="1:3">
      <c r="A8" s="4" t="s">
        <v>84</v>
      </c>
      <c r="B8" s="8" t="n">
        <v>32836</v>
      </c>
      <c r="C8" s="8" t="n">
        <v>37450</v>
      </c>
    </row>
    <row r="9" spans="1:3">
      <c r="A9" s="4" t="s">
        <v>117</v>
      </c>
      <c r="B9" s="8" t="n">
        <v>-10641</v>
      </c>
      <c r="C9" s="8" t="n">
        <v>-11488</v>
      </c>
    </row>
    <row r="10" spans="1:3">
      <c r="A10" s="4" t="s">
        <v>118</v>
      </c>
      <c r="B10" s="8" t="n">
        <v>-1797</v>
      </c>
      <c r="C10" s="8" t="n">
        <v>-1656</v>
      </c>
    </row>
    <row r="11" spans="1:3">
      <c r="A11" s="4" t="s">
        <v>51</v>
      </c>
      <c r="B11" s="8" t="n">
        <v>-835</v>
      </c>
      <c r="C11" s="8" t="n">
        <v>2216</v>
      </c>
    </row>
    <row r="12" spans="1:3">
      <c r="A12" s="4" t="s">
        <v>107</v>
      </c>
      <c r="B12" s="8" t="n">
        <v>80</v>
      </c>
      <c r="C12" s="8" t="n">
        <v>217</v>
      </c>
    </row>
    <row r="13" spans="1:3">
      <c r="A13" s="4" t="s">
        <v>87</v>
      </c>
      <c r="C13" s="8" t="n">
        <v>17</v>
      </c>
    </row>
    <row r="14" spans="1:3">
      <c r="A14" s="3" t="s">
        <v>119</v>
      </c>
    </row>
    <row r="15" spans="1:3">
      <c r="A15" s="4" t="s">
        <v>120</v>
      </c>
      <c r="B15" s="8" t="n">
        <v>-157</v>
      </c>
      <c r="C15" s="8" t="n">
        <v>469</v>
      </c>
    </row>
    <row r="16" spans="1:3">
      <c r="A16" s="4" t="s">
        <v>48</v>
      </c>
      <c r="B16" s="8" t="n">
        <v>-110</v>
      </c>
      <c r="C16" s="8" t="n">
        <v>4</v>
      </c>
    </row>
    <row r="17" spans="1:3">
      <c r="A17" s="4" t="s">
        <v>58</v>
      </c>
      <c r="B17" s="8" t="n">
        <v>-1686</v>
      </c>
      <c r="C17" s="8" t="n">
        <v>-932</v>
      </c>
    </row>
    <row r="18" spans="1:3">
      <c r="A18" s="4" t="s">
        <v>121</v>
      </c>
      <c r="B18" s="8" t="n">
        <v>193</v>
      </c>
      <c r="C18" s="8" t="n">
        <v>336</v>
      </c>
    </row>
    <row r="19" spans="1:3">
      <c r="A19" s="4" t="s">
        <v>122</v>
      </c>
      <c r="B19" s="8" t="n">
        <v>-149</v>
      </c>
      <c r="C19" s="8" t="n">
        <v>-786</v>
      </c>
    </row>
    <row r="20" spans="1:3">
      <c r="A20" s="4" t="s">
        <v>123</v>
      </c>
      <c r="B20" s="8" t="n">
        <v>14404</v>
      </c>
      <c r="C20" s="8" t="n">
        <v>25152</v>
      </c>
    </row>
    <row r="21" spans="1:3">
      <c r="A21" s="3" t="s">
        <v>124</v>
      </c>
    </row>
    <row r="22" spans="1:3">
      <c r="A22" s="4" t="s">
        <v>125</v>
      </c>
      <c r="B22" s="8" t="n">
        <v>-85240</v>
      </c>
      <c r="C22" s="8" t="n">
        <v>-117217</v>
      </c>
    </row>
    <row r="23" spans="1:3">
      <c r="A23" s="4" t="s">
        <v>126</v>
      </c>
      <c r="B23" s="8" t="n">
        <v>129530</v>
      </c>
      <c r="C23" s="8" t="n">
        <v>139105</v>
      </c>
    </row>
    <row r="24" spans="1:3">
      <c r="A24" s="4" t="s">
        <v>127</v>
      </c>
      <c r="B24" s="8" t="n">
        <v>-228</v>
      </c>
      <c r="C24" s="8" t="n">
        <v>-130</v>
      </c>
    </row>
    <row r="25" spans="1:3">
      <c r="A25" s="4" t="s">
        <v>128</v>
      </c>
      <c r="B25" s="8" t="n">
        <v>97</v>
      </c>
      <c r="C25" s="8" t="n">
        <v>68</v>
      </c>
    </row>
    <row r="26" spans="1:3">
      <c r="A26" s="4" t="s">
        <v>129</v>
      </c>
      <c r="B26" s="8" t="n">
        <v>44159</v>
      </c>
      <c r="C26" s="8" t="n">
        <v>21826</v>
      </c>
    </row>
    <row r="27" spans="1:3">
      <c r="A27" s="3" t="s">
        <v>130</v>
      </c>
    </row>
    <row r="28" spans="1:3">
      <c r="A28" s="4" t="s">
        <v>131</v>
      </c>
      <c r="B28" s="8" t="n">
        <v>-165750</v>
      </c>
      <c r="C28" s="8" t="n">
        <v>-47250</v>
      </c>
    </row>
    <row r="29" spans="1:3">
      <c r="A29" s="4" t="s">
        <v>132</v>
      </c>
      <c r="B29" s="8" t="n">
        <v>145000</v>
      </c>
    </row>
    <row r="30" spans="1:3">
      <c r="A30" s="4" t="s">
        <v>133</v>
      </c>
      <c r="B30" s="8" t="n">
        <v>-360</v>
      </c>
      <c r="C30" s="8" t="n">
        <v>-179</v>
      </c>
    </row>
    <row r="31" spans="1:3">
      <c r="A31" s="4" t="s">
        <v>134</v>
      </c>
      <c r="B31" s="8" t="n">
        <v>-2453</v>
      </c>
      <c r="C31" s="8" t="n">
        <v>-236</v>
      </c>
    </row>
    <row r="32" spans="1:3">
      <c r="A32" s="4" t="s">
        <v>135</v>
      </c>
      <c r="B32" s="8" t="n">
        <v>16</v>
      </c>
      <c r="C32" s="8" t="n">
        <v>458</v>
      </c>
    </row>
    <row r="33" spans="1:3">
      <c r="A33" s="4" t="s">
        <v>136</v>
      </c>
      <c r="B33" s="8" t="n">
        <v>-23547</v>
      </c>
      <c r="C33" s="8" t="n">
        <v>-47207</v>
      </c>
    </row>
    <row r="34" spans="1:3">
      <c r="A34" s="4" t="s">
        <v>137</v>
      </c>
      <c r="B34" s="8" t="n">
        <v>35016</v>
      </c>
      <c r="C34" s="8" t="n">
        <v>-229</v>
      </c>
    </row>
    <row r="35" spans="1:3">
      <c r="A35" s="4" t="s">
        <v>138</v>
      </c>
      <c r="B35" s="8" t="n">
        <v>2626</v>
      </c>
      <c r="C35" s="8" t="n">
        <v>2855</v>
      </c>
    </row>
    <row r="36" spans="1:3">
      <c r="A36" s="4" t="s">
        <v>139</v>
      </c>
      <c r="B36" s="8" t="n">
        <v>37642</v>
      </c>
      <c r="C36" s="8" t="n">
        <v>2626</v>
      </c>
    </row>
    <row r="37" spans="1:3">
      <c r="A37" s="4" t="s">
        <v>44</v>
      </c>
      <c r="B37" s="8" t="n">
        <v>35595</v>
      </c>
      <c r="C37" s="8" t="n">
        <v>2626</v>
      </c>
    </row>
    <row r="38" spans="1:3">
      <c r="A38" s="4" t="s">
        <v>45</v>
      </c>
      <c r="B38" s="8" t="n">
        <v>2047</v>
      </c>
    </row>
    <row r="39" spans="1:3">
      <c r="A39" s="4" t="s">
        <v>139</v>
      </c>
      <c r="B39" s="7" t="n">
        <v>37642</v>
      </c>
      <c r="C39" s="7" t="n">
        <v>26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2</v>
      </c>
    </row>
    <row r="2" spans="1:3">
      <c r="A2" s="3" t="s">
        <v>43</v>
      </c>
    </row>
    <row r="3" spans="1:3">
      <c r="A3" s="4" t="s">
        <v>45</v>
      </c>
      <c r="B3" s="7" t="n">
        <v>2047</v>
      </c>
    </row>
    <row r="4" spans="1:3">
      <c r="A4" s="4" t="s">
        <v>46</v>
      </c>
      <c r="B4" s="8" t="n">
        <v>202042</v>
      </c>
      <c r="C4" s="7" t="n">
        <v>266573</v>
      </c>
    </row>
    <row r="5" spans="1:3">
      <c r="A5" s="4" t="s">
        <v>52</v>
      </c>
      <c r="B5" s="8" t="n">
        <v>252420</v>
      </c>
      <c r="C5" s="8" t="n">
        <v>280840</v>
      </c>
    </row>
    <row r="6" spans="1:3">
      <c r="A6" s="3" t="s">
        <v>600</v>
      </c>
    </row>
    <row r="7" spans="1:3">
      <c r="A7" s="4" t="s">
        <v>54</v>
      </c>
      <c r="B7" s="8" t="n">
        <v>145000</v>
      </c>
      <c r="C7" s="8" t="n">
        <v>165750</v>
      </c>
    </row>
    <row r="8" spans="1:3">
      <c r="A8" s="4" t="s">
        <v>59</v>
      </c>
      <c r="B8" s="8" t="n">
        <v>147535</v>
      </c>
      <c r="C8" s="7" t="n">
        <v>172403</v>
      </c>
    </row>
    <row r="9" spans="1:3">
      <c r="A9" s="4" t="s">
        <v>66</v>
      </c>
    </row>
    <row r="10" spans="1:3">
      <c r="A10" s="3" t="s">
        <v>43</v>
      </c>
    </row>
    <row r="11" spans="1:3">
      <c r="A11" s="4" t="s">
        <v>45</v>
      </c>
      <c r="B11" s="8" t="n">
        <v>2047</v>
      </c>
    </row>
    <row r="12" spans="1:3">
      <c r="A12" s="4" t="s">
        <v>46</v>
      </c>
      <c r="B12" s="8" t="n">
        <v>187584</v>
      </c>
    </row>
    <row r="13" spans="1:3">
      <c r="A13" s="4" t="s">
        <v>52</v>
      </c>
      <c r="B13" s="8" t="n">
        <v>189631</v>
      </c>
    </row>
    <row r="14" spans="1:3">
      <c r="A14" s="3" t="s">
        <v>600</v>
      </c>
    </row>
    <row r="15" spans="1:3">
      <c r="A15" s="4" t="s">
        <v>54</v>
      </c>
      <c r="B15" s="8" t="n">
        <v>142619</v>
      </c>
    </row>
    <row r="16" spans="1:3">
      <c r="A16" s="4" t="s">
        <v>59</v>
      </c>
      <c r="B16" s="7" t="n">
        <v>142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601</v>
      </c>
      <c r="B1" s="2" t="s">
        <v>486</v>
      </c>
    </row>
    <row r="2" spans="1:2">
      <c r="B2" s="2" t="s">
        <v>602</v>
      </c>
    </row>
    <row r="3" spans="1:2">
      <c r="A3" s="4" t="s">
        <v>603</v>
      </c>
    </row>
    <row r="4" spans="1:2">
      <c r="A4" s="3" t="s">
        <v>604</v>
      </c>
    </row>
    <row r="5" spans="1:2">
      <c r="A5" s="4" t="s">
        <v>605</v>
      </c>
      <c r="B5" s="7" t="n">
        <v>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6</v>
      </c>
      <c r="B1" s="2" t="s">
        <v>265</v>
      </c>
      <c r="J1" s="2" t="s">
        <v>1</v>
      </c>
    </row>
    <row r="2" spans="1:11">
      <c r="B2" s="2" t="s">
        <v>2</v>
      </c>
      <c r="C2" s="2" t="s">
        <v>302</v>
      </c>
      <c r="D2" s="2" t="s">
        <v>303</v>
      </c>
      <c r="E2" s="2" t="s">
        <v>266</v>
      </c>
      <c r="F2" s="2" t="s">
        <v>42</v>
      </c>
      <c r="G2" s="2" t="s">
        <v>304</v>
      </c>
      <c r="H2" s="2" t="s">
        <v>305</v>
      </c>
      <c r="I2" s="2" t="s">
        <v>306</v>
      </c>
      <c r="J2" s="2" t="s">
        <v>2</v>
      </c>
      <c r="K2" s="2" t="s">
        <v>42</v>
      </c>
    </row>
    <row r="3" spans="1:11">
      <c r="A3" s="3" t="s">
        <v>176</v>
      </c>
    </row>
    <row r="4" spans="1:11">
      <c r="A4" s="4" t="s">
        <v>607</v>
      </c>
      <c r="B4" s="7" t="n">
        <v>16397</v>
      </c>
      <c r="C4" s="7" t="n">
        <v>16740</v>
      </c>
      <c r="D4" s="7" t="n">
        <v>19404</v>
      </c>
      <c r="E4" s="7" t="n">
        <v>18759</v>
      </c>
      <c r="F4" s="7" t="n">
        <v>19855</v>
      </c>
      <c r="G4" s="7" t="n">
        <v>20526</v>
      </c>
      <c r="H4" s="7" t="n">
        <v>21338</v>
      </c>
      <c r="I4" s="7" t="n">
        <v>22198</v>
      </c>
    </row>
    <row r="5" spans="1:11">
      <c r="A5" s="4" t="s">
        <v>86</v>
      </c>
      <c r="B5" s="8" t="n">
        <v>2275</v>
      </c>
      <c r="C5" s="8" t="n">
        <v>2303</v>
      </c>
      <c r="D5" s="8" t="n">
        <v>2386</v>
      </c>
      <c r="E5" s="8" t="n">
        <v>2540</v>
      </c>
      <c r="F5" s="8" t="n">
        <v>2654</v>
      </c>
      <c r="G5" s="8" t="n">
        <v>2585</v>
      </c>
      <c r="H5" s="8" t="n">
        <v>2443</v>
      </c>
      <c r="I5" s="8" t="n">
        <v>2455</v>
      </c>
      <c r="J5" s="7" t="n">
        <v>9504</v>
      </c>
      <c r="K5" s="7" t="n">
        <v>10137</v>
      </c>
    </row>
    <row r="6" spans="1:11">
      <c r="A6" s="4" t="s">
        <v>84</v>
      </c>
      <c r="B6" s="8" t="n">
        <v>11165</v>
      </c>
      <c r="C6" s="8" t="n">
        <v>7871</v>
      </c>
      <c r="D6" s="8" t="n">
        <v>8374</v>
      </c>
      <c r="E6" s="8" t="n">
        <v>5426</v>
      </c>
      <c r="F6" s="8" t="n">
        <v>8563</v>
      </c>
      <c r="G6" s="8" t="n">
        <v>8989</v>
      </c>
      <c r="H6" s="8" t="n">
        <v>10146</v>
      </c>
      <c r="I6" s="8" t="n">
        <v>9752</v>
      </c>
      <c r="J6" s="8" t="n">
        <v>32836</v>
      </c>
      <c r="K6" s="8" t="n">
        <v>37450</v>
      </c>
    </row>
    <row r="7" spans="1:11">
      <c r="A7" s="4" t="s">
        <v>608</v>
      </c>
      <c r="B7" s="8" t="n">
        <v>8934</v>
      </c>
      <c r="C7" s="8" t="n">
        <v>7847</v>
      </c>
      <c r="D7" s="8" t="n">
        <v>7966</v>
      </c>
      <c r="E7" s="8" t="n">
        <v>8801</v>
      </c>
      <c r="F7" s="8" t="n">
        <v>8165</v>
      </c>
      <c r="G7" s="8" t="n">
        <v>8138</v>
      </c>
      <c r="H7" s="8" t="n">
        <v>8185</v>
      </c>
      <c r="I7" s="8" t="n">
        <v>8679</v>
      </c>
    </row>
    <row r="8" spans="1:11">
      <c r="A8" s="4" t="s">
        <v>89</v>
      </c>
      <c r="B8" s="8" t="n">
        <v>-5977</v>
      </c>
      <c r="C8" s="8" t="n">
        <v>-1281</v>
      </c>
      <c r="D8" s="8" t="n">
        <v>678</v>
      </c>
      <c r="E8" s="8" t="n">
        <v>1992</v>
      </c>
      <c r="F8" s="8" t="n">
        <v>473</v>
      </c>
      <c r="G8" s="8" t="n">
        <v>814</v>
      </c>
      <c r="H8" s="8" t="n">
        <v>564</v>
      </c>
      <c r="I8" s="8" t="n">
        <v>1312</v>
      </c>
      <c r="J8" s="8" t="n">
        <v>-4588</v>
      </c>
      <c r="K8" s="8" t="n">
        <v>3163</v>
      </c>
    </row>
    <row r="9" spans="1:11">
      <c r="A9" s="4" t="s">
        <v>90</v>
      </c>
      <c r="B9" s="8" t="n">
        <v>-1232</v>
      </c>
      <c r="C9" s="8" t="n">
        <v>-376</v>
      </c>
      <c r="D9" s="8" t="n">
        <v>96</v>
      </c>
      <c r="E9" s="8" t="n">
        <v>572</v>
      </c>
      <c r="F9" s="8" t="n">
        <v>-171</v>
      </c>
      <c r="G9" s="8" t="n">
        <v>3712</v>
      </c>
      <c r="H9" s="8" t="n">
        <v>220</v>
      </c>
      <c r="I9" s="8" t="n">
        <v>500</v>
      </c>
      <c r="J9" s="8" t="n">
        <v>-940</v>
      </c>
      <c r="K9" s="8" t="n">
        <v>4261</v>
      </c>
    </row>
    <row r="10" spans="1:11">
      <c r="A10" s="4" t="s">
        <v>91</v>
      </c>
      <c r="B10" s="7" t="n">
        <v>-4745</v>
      </c>
      <c r="C10" s="7" t="n">
        <v>-905</v>
      </c>
      <c r="D10" s="7" t="n">
        <v>582</v>
      </c>
      <c r="E10" s="7" t="n">
        <v>1420</v>
      </c>
      <c r="F10" s="7" t="n">
        <v>644</v>
      </c>
      <c r="G10" s="7" t="n">
        <v>-2898</v>
      </c>
      <c r="H10" s="7" t="n">
        <v>344</v>
      </c>
      <c r="I10" s="7" t="n">
        <v>812</v>
      </c>
      <c r="J10" s="7" t="n">
        <v>-3648</v>
      </c>
      <c r="K10" s="7" t="n">
        <v>-1098</v>
      </c>
    </row>
    <row r="11" spans="1:11">
      <c r="A11" s="3" t="s">
        <v>609</v>
      </c>
    </row>
    <row r="12" spans="1:11">
      <c r="A12" s="4" t="s">
        <v>93</v>
      </c>
      <c r="B12" s="9" t="n">
        <v>-0.6</v>
      </c>
      <c r="C12" s="9" t="n">
        <v>-0.12</v>
      </c>
      <c r="D12" s="9" t="n">
        <v>0.07000000000000001</v>
      </c>
      <c r="E12" s="9" t="n">
        <v>0.18</v>
      </c>
      <c r="F12" s="9" t="n">
        <v>0.08</v>
      </c>
      <c r="G12" s="9" t="n">
        <v>-0.37</v>
      </c>
      <c r="H12" s="9" t="n">
        <v>0.04</v>
      </c>
      <c r="I12" s="9" t="n">
        <v>0.1</v>
      </c>
      <c r="J12" s="9" t="n">
        <v>-0.46</v>
      </c>
      <c r="K12" s="9" t="n">
        <v>-0.14</v>
      </c>
    </row>
    <row r="13" spans="1:11">
      <c r="A13" s="4" t="s">
        <v>94</v>
      </c>
      <c r="B13" s="9" t="n">
        <v>-0.6</v>
      </c>
      <c r="C13" s="9" t="n">
        <v>-0.12</v>
      </c>
      <c r="D13" s="9" t="n">
        <v>0.07000000000000001</v>
      </c>
      <c r="E13" s="9" t="n">
        <v>0.18</v>
      </c>
      <c r="F13" s="9" t="n">
        <v>0.08</v>
      </c>
      <c r="G13" s="9" t="n">
        <v>-0.37</v>
      </c>
      <c r="H13" s="9" t="n">
        <v>0.04</v>
      </c>
      <c r="I13" s="9" t="n">
        <v>0.1</v>
      </c>
      <c r="J13" s="9" t="n">
        <v>-0.46</v>
      </c>
      <c r="K13" s="9" t="n">
        <v>-0.14</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09:01:25Z</dcterms:created>
  <dcterms:modified xmlns:dcterms="http://purl.org/dc/terms/" xmlns:xsi="http://www.w3.org/2001/XMLSchema-instance" xsi:type="dcterms:W3CDTF">2019-06-28T09:01:25Z</dcterms:modified>
</cp:coreProperties>
</file>